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BriteWater International, Inc." sheetId="8" r:id="rId8"/>
    <s:sheet name="HKN Bakken, Inc." sheetId="9" r:id="rId9"/>
    <s:sheet name="Investment in Global" sheetId="10" r:id="rId10"/>
    <s:sheet name="Fair Value Measurements" sheetId="11" r:id="rId11"/>
    <s:sheet name="Discontinued Operations" sheetId="12" r:id="rId12"/>
    <s:sheet name="Segment Information" sheetId="13" r:id="rId13"/>
    <s:sheet name="Stockholders' Equity" sheetId="14" r:id="rId14"/>
    <s:sheet name="Earnings (Loss) Per Share" sheetId="15" r:id="rId15"/>
    <s:sheet name="Commitments and Contingencies" sheetId="16" r:id="rId16"/>
    <s:sheet name="Related Party Transactions" sheetId="17" r:id="rId17"/>
    <s:sheet name="Basis of Presentation (Policies" sheetId="18" r:id="rId18"/>
    <s:sheet name="Basis of Presentation (Tables)" sheetId="19" r:id="rId19"/>
    <s:sheet name="Investment in Global (Tables)" sheetId="20" r:id="rId20"/>
    <s:sheet name="Fair Value Measurements (Tables" sheetId="21" r:id="rId21"/>
    <s:sheet name="Discontinued Operations (Tables" sheetId="22" r:id="rId22"/>
    <s:sheet name="Segment Information (Tables)" sheetId="23" r:id="rId23"/>
    <s:sheet name="Earnings (Loss) Per Share (Tabl" sheetId="24" r:id="rId24"/>
    <s:sheet name="Basis of Presentation (Details " sheetId="25" r:id="rId25"/>
    <s:sheet name="Basis of Presentation - Accumul" sheetId="26" r:id="rId26"/>
    <s:sheet name="Investment in Global (Details N" sheetId="27" r:id="rId27"/>
    <s:sheet name="Investment in Global - Market V" sheetId="28" r:id="rId28"/>
    <s:sheet name="Investment in Global - Unrealiz" sheetId="29" r:id="rId29"/>
    <s:sheet name="Fair Value Measurements - Recur" sheetId="30" r:id="rId30"/>
    <s:sheet name="Discontinued Operations (Detail" sheetId="31" r:id="rId31"/>
    <s:sheet name="Discontinued Operations - Disco" sheetId="32" r:id="rId32"/>
    <s:sheet name="Segment Information - Segment I" sheetId="33" r:id="rId33"/>
    <s:sheet name="Stockholders' Equity (Details N" sheetId="34" r:id="rId34"/>
    <s:sheet name="Earnings (Loss) Per Share - Ear" sheetId="35" r:id="rId35"/>
    <s:sheet name="Earnings (Loss) Per Share (Deta" sheetId="36" r:id="rId36"/>
    <s:sheet name="Commitments and Contingencies ("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30, 2015</t>
  </si>
  <si>
    <t>Aug. 05, 2015</t>
  </si>
  <si>
    <t>Document And Entity Information</t>
  </si>
  <si>
    <t>Entity Registrant Name</t>
  </si>
  <si>
    <t>HKN,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Condensed Balance Sheets - USD ($) $ in Thousands</t>
  </si>
  <si>
    <t>Dec. 31, 2014</t>
  </si>
  <si>
    <t>Current Assets:</t>
  </si>
  <si>
    <t>Cash and cash equivalents</t>
  </si>
  <si>
    <t>Accounts receivable</t>
  </si>
  <si>
    <t>Accounts receivable - related party</t>
  </si>
  <si>
    <t>Prepaid expenses and other current assets</t>
  </si>
  <si>
    <t>Total Current Assets</t>
  </si>
  <si>
    <t>Oil and gas property, using the successful efforts method of accounting</t>
  </si>
  <si>
    <t>Arctic Star plant</t>
  </si>
  <si>
    <t>Construction in progress - Arctic Star plant</t>
  </si>
  <si>
    <t>Weathered lagoon plant</t>
  </si>
  <si>
    <t>Office equipment and other</t>
  </si>
  <si>
    <t>Accumulated depreciation and depletion</t>
  </si>
  <si>
    <t>Total Property and Equipment, net</t>
  </si>
  <si>
    <t>Intangible assets, net</t>
  </si>
  <si>
    <t>Investment in Global</t>
  </si>
  <si>
    <t>Other assets</t>
  </si>
  <si>
    <t>Total Assets</t>
  </si>
  <si>
    <t>Current Liabilities:</t>
  </si>
  <si>
    <t>Trade payables</t>
  </si>
  <si>
    <t>Liabilities of discontinued operations</t>
  </si>
  <si>
    <t>Notes payable - short term</t>
  </si>
  <si>
    <t>Capital lease obligation - short term</t>
  </si>
  <si>
    <t>Accrued liabilities and other</t>
  </si>
  <si>
    <t>Total Current Liabilities</t>
  </si>
  <si>
    <t>Asset retirement obligation</t>
  </si>
  <si>
    <t>Notes payable - long term</t>
  </si>
  <si>
    <t>Capital lease obligation - long term</t>
  </si>
  <si>
    <t>Total Liabilities</t>
  </si>
  <si>
    <t>Commitments and Contingencies (Note 10)</t>
  </si>
  <si>
    <t>Stockholders' Equity:</t>
  </si>
  <si>
    <t>Common stock, $0.01 par value; 2,000,000 shares authorized; 390,916 shares issued and outstanding</t>
  </si>
  <si>
    <t>Additional paid-in capital</t>
  </si>
  <si>
    <t>Accumulated deficit</t>
  </si>
  <si>
    <t>Accumulated other comprehensive loss</t>
  </si>
  <si>
    <t>Total Stockholders' Equity</t>
  </si>
  <si>
    <t>Total Liabilities and Stockholders' Equity</t>
  </si>
  <si>
    <t>Consolidated Condensed Balance Sheets (Parenthetical) - $ / shares</t>
  </si>
  <si>
    <t>Statement of Financial Position [Abstract]</t>
  </si>
  <si>
    <t>Common stock, par value</t>
  </si>
  <si>
    <t>$ .01</t>
  </si>
  <si>
    <t>Common stock, shares authorized</t>
  </si>
  <si>
    <t>Common stock, shares issued</t>
  </si>
  <si>
    <t>Common stock, shares outstanding</t>
  </si>
  <si>
    <t>Consolidated Condensed Statements of Operations - USD ($) $ in Thousands</t>
  </si>
  <si>
    <t>3 Months Ended</t>
  </si>
  <si>
    <t>Jun. 30, 2014</t>
  </si>
  <si>
    <t>Revenues:</t>
  </si>
  <si>
    <t>Oil and gas operations</t>
  </si>
  <si>
    <t>Total revenues</t>
  </si>
  <si>
    <t>Operating costs and expenses:</t>
  </si>
  <si>
    <t>Oil and gas operating</t>
  </si>
  <si>
    <t>Arctic Star plant operating</t>
  </si>
  <si>
    <t>Selling, general and administrative</t>
  </si>
  <si>
    <t>Depreciation, depletion and amortization</t>
  </si>
  <si>
    <t>Total operating costs and expenses</t>
  </si>
  <si>
    <t>Loss from operations</t>
  </si>
  <si>
    <t>Other income and expenses:</t>
  </si>
  <si>
    <t>Interest and other expenses</t>
  </si>
  <si>
    <t>Interest and other income - related party</t>
  </si>
  <si>
    <t>Interest and other income</t>
  </si>
  <si>
    <t>Total other income (expense)</t>
  </si>
  <si>
    <t>Loss from continuing operations</t>
  </si>
  <si>
    <t>Gain on disposal of discontinued operations</t>
  </si>
  <si>
    <t>Income (loss) from discontinued operations</t>
  </si>
  <si>
    <t>Net loss</t>
  </si>
  <si>
    <t>Accrual of dividends related to preferred stock</t>
  </si>
  <si>
    <t>Payment of preferred stock dividends</t>
  </si>
  <si>
    <t>Net loss attributed to common stock</t>
  </si>
  <si>
    <t>Loss per common share from continuing operations</t>
  </si>
  <si>
    <t>Income (loss) per common share from discontinued operations</t>
  </si>
  <si>
    <t>(.06)</t>
  </si>
  <si>
    <t>.31</t>
  </si>
  <si>
    <t>(.35)</t>
  </si>
  <si>
    <t>.14</t>
  </si>
  <si>
    <t>Net loss per common share, basic and diluted</t>
  </si>
  <si>
    <t>$ (.75)</t>
  </si>
  <si>
    <t>Weighted average common shares outstanding:</t>
  </si>
  <si>
    <t>Basic and diluted</t>
  </si>
  <si>
    <t>Consolidated Condensed Statements of Comprehensive Income (Loss) - USD ($) $ in Thousands</t>
  </si>
  <si>
    <t>Consolidated Condensed Statements Of Comprehensive Income Loss</t>
  </si>
  <si>
    <t>Foreign currency translation adjustments</t>
  </si>
  <si>
    <t>Unrealized gain (loss) on investments</t>
  </si>
  <si>
    <t>Other comprehensive income (loss)</t>
  </si>
  <si>
    <t>Comprehensive income (loss)</t>
  </si>
  <si>
    <t>Consolidated Condensed Statements of Cash Flows - USD ($) $ in Thousands</t>
  </si>
  <si>
    <t>Cash flows from operating activities:</t>
  </si>
  <si>
    <t>Adjustments to reconcile net loss to net cash used in operating activities:</t>
  </si>
  <si>
    <t>Stock-based compensation expense (benefit)</t>
  </si>
  <si>
    <t>Gain on sale of assets</t>
  </si>
  <si>
    <t>Amortization of note receivable - related party transaction fee</t>
  </si>
  <si>
    <t>Other</t>
  </si>
  <si>
    <t>Change in operating assets and liabilities:</t>
  </si>
  <si>
    <t>Accounts receivable and accounts receivable - related party</t>
  </si>
  <si>
    <t>Prepaid assets and other</t>
  </si>
  <si>
    <t>Trade payables and other</t>
  </si>
  <si>
    <t>Net cash used in operating activities - continuing operations</t>
  </si>
  <si>
    <t>Net cash used in operating activities - discontinued operations</t>
  </si>
  <si>
    <t>Net cash used in operating activities</t>
  </si>
  <si>
    <t>Cash flows from investing activities:</t>
  </si>
  <si>
    <t>Capital expenditures</t>
  </si>
  <si>
    <t>Purchase of Global shares</t>
  </si>
  <si>
    <t>Net proceeds from sales of assets</t>
  </si>
  <si>
    <t>Repayment of note receivable - related party</t>
  </si>
  <si>
    <t>Change in restricted cash</t>
  </si>
  <si>
    <t>Net cash used in investing activities</t>
  </si>
  <si>
    <t>Cash flows from financing activities:</t>
  </si>
  <si>
    <t>Principal payments on note payable obligations</t>
  </si>
  <si>
    <t>Principal payments on capital lease obligations</t>
  </si>
  <si>
    <t>Purchase of treasury stock</t>
  </si>
  <si>
    <t>Net cash used in financing activities</t>
  </si>
  <si>
    <t>Net decrease in cash and cash equivalents</t>
  </si>
  <si>
    <t>Cash and cash equivalents at beginning of period</t>
  </si>
  <si>
    <t>Cash and cash equivalents at end of period</t>
  </si>
  <si>
    <t>Supplemental cash disclosures:</t>
  </si>
  <si>
    <t>Cash paid for interest</t>
  </si>
  <si>
    <t>Noncash financing activities:</t>
  </si>
  <si>
    <t>Equipment acquired through capital lease obligations</t>
  </si>
  <si>
    <t>Basis of Presentation</t>
  </si>
  <si>
    <t>Organization, Consolidation and Presentation of Financial Statements [Abstract]</t>
  </si>
  <si>
    <t xml:space="preserve">(1) BASIS OF PRESENTATION Our accompanying consolidated
condens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of America (U.S. GAAP) have been condensed or
omitted pursuant to these rules and regulations, although we believe that the disclosures made are adequate to prevent the information
presented from being misleading. In our opinion, these consolidated condensed financial statements contain all adjustments necessary
to present fairly our financial position as of June 30, 2015 and December 31, 2014, the results of our operations for the three
and six months ended June 30, 2015 and 2014 and changes in our cash flows for the six months ended June 30, 2015 and 2014. The
December 31, 2014 consolidated condensed balance sheet information is derived from audited financial statements. All adjustments
represent normal recurring items. These consolidated condensed financial statements should b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ese estimates. The results of operations
for the three and six months ended June 30, 2015 are not necessarily indicative of the results to be expected for the full year. Principles of Consolidation As a result of the sales
of our Gulf Coast oil and gas properties during 2011, any remaining Gulf Coast oil and gas activities are included as discontinued
operations on the consolidated condensed balance sheets, consolidated condensed statements of operations and consolidated condensed
statements of cash flows for all periods presented. Accumulated Other Comprehensive
Income
Accumulated Other Comprehensive Income as of December 31, 2014 Current Period Unrealized Loss Accumulated Other Comprehensive Loss as of June 30, 2015
Investment in Global $  $ (3,000 ) $ (3,000 )
Foreign Currency Translation Adjustments  (32 ) (32 )
$  $ (3,032 ) $ (3,032 ) Fair Value of Financial
Instruments We carry our financial
instruments, which include cash, restricted cash and our common stock investment in Global at their estimated fair values. Our
investment in ordinary shares of Global has been designated as available for sale rather than a trading security. The associated
unrealized gains and losses on our available for sale investment are recorded to other comprehensive income (loss) until realized
and reclassified into earnings using specific identification. The fair value of our investment in the ordinary shares of Global
is based on prices quoted in an active market. Our investment in Global is classified as a non-current asset in our accompanying
consolidated condensed balance sheets. Translation of Non-U.S.
Currency Amounts Property and Equipment Capital Leases  At June 30, 2015, the total
capital lease obligation was $218 thousand, all of which was classified as a short-term liability in our consolidated condensed
balance sheets. Capital lease interest expense was $24 thousand and $63 thousand for the three months and $66 thousand and $63
thousand for the six months ended June 30, 2015 and 2014, respectively. Intangible Assets Investment in Global Other Assets 
Accrued Liabilities
and Other  Notes Payable 
Asset Retirement Obligations
 Stock-Based Compensation
 We are also required to
estimate forfeitures at the time of grant, and revise those estimates in subsequent periods if actual forfeitures differ from estimates
as a cumulative adjustment in the period of revision. Stock compensation is recorded only for those awards that are expected to
vest. No forfeiture rate was applied during the six months ended June 30, 2015, as no further forfeitures were expected. However,
in the first quarter 2015, a total of 18 thousand shares were forfeited and stock compensation expense of $130 thousand was reversed
for those shares. Total stock-based compensation
recognized within selling, general and administrative expenses in the Companys consolidated condensed statements of operations
was an expense of $33 thousand for the three months and a benefit of $59 thousand for the six months ended June 30, 2015 as a result
of the forfeitures during the first quarter 2015, and an expense of $53 thousand for the three months and $106 thousand for the
six months ended June 30, 2014. Recently Issued Accounting
Pronouncements  IntangiblesGoodwill
and OtherInternal-Use Software (Subtopic 350-40): Customer's Accounting for Fees Paid in a Cloud Computing Arrangement </t>
  </si>
  <si>
    <t>BriteWater International, Inc.</t>
  </si>
  <si>
    <t>Britewater International Inc.</t>
  </si>
  <si>
    <t xml:space="preserve">(2) BRITEWATER INTERNATIONAL, INC. BWI holds patents for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This technology has been successfully tested in multiple refineries as well as in a demonstration
in Prudhoe Bay, Alaska, all of which confirmed the effectiveness of the emulsion breaking technology to recover valuable hydrocarbons
and reduce wastes. BWIs wholly-owned
subsidiary, Arctic Star Alaska, Inc. (Arctic Star), has a 1,000 barrel per day oilfield waste processing plant located
in Deadhorse, Alaska. Although the Arctic Star plant was commissioned and ready for use in the first quarter 2015, the plant is
currently not economical due to a low availability of feedstock and continued low oil pricing. As a result, the plant was idled
during March 2015. Although management will continue to monitor marketing conditions, it is currently unknown how long the plant
will remain idle due to continued uncertainty in long-term crude pricing as well as oilfield drilling and development activities
near the plant. BWI also has a completed
purpose-built plant which was designed to break emulsions found in weathered lagoon pits. We have determined that as a result of
current oil pricing and the age of the plant, it is not likely we will be able to deploy and operate the BWI weathered lagoon plant
for its intended purpose in the near future. We review our long-lived
assets for impairment whenever events or changes in circumstances indicate that the carrying amount of any asset may not be recoverable.
As a result, an impairment was recognized on these BWI assets as of December 31, 2014. No additional impairment was recognized
during the six months ended June 30, 2015. </t>
  </si>
  <si>
    <t>HKN Bakken, Inc.</t>
  </si>
  <si>
    <t>Hkn Bakken Inc.</t>
  </si>
  <si>
    <t xml:space="preserve">(3) HKN BAKKEN, INC. HBI holds non-operated
working and royalty interests in properties strategically located in the Bakken and Niobrara shale oil plays. We invested in these
assets because we believe they may present near-term growth potential and align well with our long term investment goals. Due to
the impact of decreased oil prices on the ultimate economics of wells in these plays, we assess each drilling opportunity on a
case-by-case basis and only elect to participate in wells that we expect to meet our return thresholds based upon our estimates
of ultimate recoverable crude oil and natural gas, expertise of the operator and completed well cost from each project, as well
as other factors. As a result, we plan to participate on a discretionary basis during 2015 and anticipate we will participate in
fewer wells than past years. </t>
  </si>
  <si>
    <t>Investments, Debt and Equity Securities [Abstract]</t>
  </si>
  <si>
    <t xml:space="preserve">(4) INVESTMENT IN GLOBAL Our non-current available
for sale investment consists of our ownership of approximately 35% of Globals outstanding ordinary shares. At June 30, 2015
and December 31, 2014, our investment in Global was equal to the market value of Globals ordinary shares as follows (in
thousands, except for closing price and exchange rate amounts):
June 30, 2015 December 31, 2014
Shares of Global Stock Held by HKN 12,805 12,805
Closing Price of Global Stock £ 0.35 £ 0.50
Foreign Currency Exchange Rate 1.5725 1.5586
Market Value of Investment in Global $ 6,947 $ 9,979 The foreign currency translation
adjustment of approximately $32 thousand and the unrealized loss on investment of $3 million for the changes in market value between
the two periods were recorded to other comprehensive loss in stockholders equity during the six months ended June 30, 2015. As of June 30, 2015, we
had a cumulative unrealized loss position on our investment in Global of $3 million. Therefore, we assessed the decline in market
value to determine whether it was considered a temporary or other-than-temporary impairment. After reviewing Globals published
annual report and considering our intent and ability to hold the investment, we determined the impairment to be temporary as of
June 30, 2015. However, we will continue to evaluate whether this investment is impaired in each subsequent reporting period until
either the investment experiences a recovery of fair value up to its cost or the decline is considered to be an other-than-temporary
impairment loss. The following table shows the gross unrealized losses and fair values for investments in an unrealized loss position,
deemed to be temporary, and the length of time they have been in the position as of June 30, 2015 (in thousands):
June 30, 2015
Less Than 12 Months 12 Months or Greater Total
Fair Value Unrealized Loss Fair Value Unrealized Fair Value Unrealized Loss
Available for sale securities:
Investment in Global $ 6,947 $ (3,032 ) $  $  $ 6,947 $ (3,032 )
Total $ 6,947 $ (3,032 ) $  $  $ 6,947 $ (3,032 ) No unrealized loss position
existed at December 31, 2014 due the recognition of an impairment loss of $937 thousand in December 2014. </t>
  </si>
  <si>
    <t>Fair Value Measurements</t>
  </si>
  <si>
    <t>Fair Value Disclosures [Abstract]</t>
  </si>
  <si>
    <t xml:space="preserve">(5) FAIR VALUE MEASUREMENTS We
account for certain assets and liabilities at fair value. Fair value is defined as the price that would be received to sell an
asset or paid to transfer a liability in an orderly transaction between market participants at the measurement date. The accounting
guidanc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3  Valuation inputs
are unobservable and significant to the fair value measurement. The
following tables present recurring financial assets which are carried at fair value as of June 30, 2015 and December 31, 2014
(in thousands):
June
30, 2015
Level
1 Level
2 Level
3
Investment in Global (1) $ 6,947 $  $ 
December
31, 2014
Level
1 Level
2 Level
3
Investment in Global (1) $ 9,979 $  $  ____________________________________________________
(1) Globals
ordinary shares are publicly traded on the Alternative Investment Market (AIM),
a market operated by the London Stock Exchange, with quoted prices in active markets.
Accordingly, the fair value measurements of these securities have been classified as
Level 1. </t>
  </si>
  <si>
    <t>Discontinued Operations</t>
  </si>
  <si>
    <t>Discontinued Operations and Disposal Groups [Abstract]</t>
  </si>
  <si>
    <t xml:space="preserve">(6) DISCONTINUED OPERATIONS As a result of the sales
of our Gulf Coast oil and gas properties and the abandonment of our coalbed methane projects during 2011, all related activities
are included as discontinued operations on the consolidated condensed balance sheets and consolidated condensed statements of operations
for all periods presented. Current assets at June
30, 2015 and December 31, 2014 include assets of discontinued operations of $158 thousand, which is comprised of an accounts receivable
related to the 2011 sale of our Gulf Coast oil and gas properties and is fully reserved. The carrying amounts of
the major classes of liabilities for our discontinued oil and gas operations are summarized below (in thousands):
June 30, December 31,
2015 2014
Current Liabilities:
Trade payables $ 3 $ 3
Revenues and royalties payable 23 18
Accrued commitments and contingencies 1,615 3,165
Accrued liabilities and other 76 51
Total Current Liabilities 1,717 3,237
Total Liabilities of Discontinued Operations $ 1,717 $ 3,237 Accrued Commitments and
Contingencies at June 30, 2015, consist of a $1.55 million commitment, which is net of aggregated payments totaling $1.55 million,
and a $65 thousand contingency related to the Main Pass Environmental Investigations. Our Accrued Liabilities and Other at June
30, 2015 consist of legal fees related to the XPLOR Energy Litigation and Main Pass Environmental Investigations. See Note 10 
Commitments and Contingencies for additional information. Cash used by discontinued
operations during the six months ended June 30, 2015 is mainly related to making the first two installment payments related to
the Main Pass Environmental Investigations commitment and legal costs resulting from litigation related to the sale of the oil
and gas properties net of any related insurance recoveries. Upon resolution of the XPLOR Energy litigation and regulatory matters,
no significant activities are expected related to these discontinued operations. There were no revenues
from our Gulf Coast oil and gas properties recognized during the three and six months ended June 30, 2015 and 2014. We had losses
from discontinued operations of $23 thousand for the three months and $137 thousand for the six months ended June 30, 2015, primarily
related to legal costs we continue to incur for litigation and regulatory matters related to the oil and gas properties we sold
in 2011. We had income from discontinued operations of $81 thousand for the three months and $14 thousand for the six months ended
June 30, 2014, due to insurance recoveries for prior period legal costs which were in excess of the current period legal costs. We had disposal-related
gains of $41 thousand for both the three and six months ended June 30, 2014, respectively, due to a refund of a drilling prepayment
related to retained plugging and abandonment costs. No similar gains or losses were recognized in the first six months of 2015. </t>
  </si>
  <si>
    <t>Segment Information</t>
  </si>
  <si>
    <t>Segment Reporting [Abstract]</t>
  </si>
  <si>
    <t xml:space="preserve">(7) SEGMENT INFORMATION
We currently have one reportable
segment consisting of our investment in BWI which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See Note 2  BriteWater
International, Inc. for further discussion. We have included activity
of our parent company, HKN, in our disclosure to reconcile to our consolidated operating loss and total assets. HKN includes our
investment in Global, our non-operated working and mineral interests in domestic oil and gas properties, performance of general
corporate activities such as corporate reporting and governance, financing, management and growth of current operations and the
evaluation of new investment opportunities. Our accounting policies for each of our operating segments are the same as those for
our consolidated condensed financial statements. Intersegment interest income and intersegment expenses between our parent company
and BWI have been eliminated in consolidation. There were no material intersegment sales or transfers for the periods presented. Our financial information,
expressed in thousands, for each of our operating segments for the three and six months ended June 30, 2015 and 2014 is as follows:
Three Months Ended June 30, 2015
HKN BWI Eliminations Consolidated
Oil and gas revenues $ 130 $  $  $ 130
Oil and gas operating expenses (38 )   (38 )
Arctic Star plant operating expenses  (175 )  (175 )
Selling, general and administrative expenses (719 ) (111 )  (830 )
Depreciation, depletion and amortization (59 ) (205 )  (264 )
Interest and other expenses  (24 )  (24 )
Interest and other income - related parties    
Interest and other income 17 (9 )  8
Segment loss from continuing operations $ (669 ) $ (524 ) $  $ (1,193 )
Capital Expenditures $ 10 $ 125 $  $ 135
Total Assets $ 18,809 $ 7,422 $ (668 ) $ 25,563
Three Months Ended June 30, 2014
HKN BWI Eliminations Consolidated
Oil and gas revenues $ 317 $  $  $ 317
Oil and gas operating expenses (76 )   (76 )
Selling, general and administrative expenses (623 ) (204 )  (827 )
Depreciation, depletion and amortization (135 ) (59 )  (194 )
Interest and other expenses  (108 ) 45 (63 )
Interest and other income - related parties 417  (45 ) 372
Interest and other income 50   50
Segment loss from continuing operations $ (50 ) $ (371 ) $  $ (421 )
Capital Expenditures $ (42 ) $ 2,851 $  $ 2,809
Total Assets $ 47,036 $ 22,903 $ (8,038 ) $ 61,901
Six Months Ended June 30, 2015
HKN BWI Eliminations Consolidated
Oil and gas revenues $ 212 $  $  $ 212
Oil and gas operating expenses (80 )   (80 )
Arctic Star plant operating expenses  (521 )  (521 )
Selling, general and administrative expenses (2,372 ) (121 )  (2,493 )
Depreciation, depletion and amortization (122 ) (422 )  (544 )
Interest and other expenses  (220 ) 153 (67 )
Interest and other income - related parties 153  (153 ) 
Interest and other income 20 (11 )  9
Segment loss from continuing operations $ (2,189 ) $ (1,295 ) $  $ (3,484 )
Capital Expenditures $ 91 $ 416 $  $ 507
Total Assets $ 18,809 $ 7,422 $ (668 ) $ 25,563
Six Months Ended June 30, 2014
HKN BWI Eliminations Consolidated
Oil and gas revenues $ 455 $  $  $ 455
Oil and gas operating expenses (112 )   (112 )
Selling, general and administrative expenses (1,560 ) (429 )  (1,989 )
Depreciation, depletion and amortization (212 ) (115 )  (327 )
Interest and other expenses  (176 ) 113 (63 )
Interest and other income - related parties 909  (113 ) 796
Interest and other income 92   92
Segment loss from continuing operations $ (428 ) $ (720 ) $  $ (1,148 )
Capital Expenditures $ 3 $ 5,099 $  $ 5,102
Total Assets $ 47,036 $ 22,903 $ (8,038 ) $ 61,901 </t>
  </si>
  <si>
    <t>Stockholders' Equity</t>
  </si>
  <si>
    <t>Equity [Abstract]</t>
  </si>
  <si>
    <t xml:space="preserve">(8) STOCKHOLDERS EQUITY Common Stock Treasury Stock Additional Paid in Capital </t>
  </si>
  <si>
    <t>Earnings (Loss) Per Share</t>
  </si>
  <si>
    <t>Earnings Per Share [Abstract]</t>
  </si>
  <si>
    <t xml:space="preserve">(9) EARNINGS (LOSS) PER SHARE The following table sets
forth the computation of basic and diluted loss per share for the three and six months ended June 30, 2015 and 2014 (in thousands,
except per share data):
Three Months Ended June 30, 2015 Three Months Ended June 30, 2014
Net Loss Attributed to Common Stock Weighted- Average Shares Per Share Loss Net Loss Attributed to Common Stock Weighted- Average Shares Per Share Income (Loss)
Basic EPS:
Loss from continuing operations $ (1,193 ) $ (3.05 ) $ (417 ) (1) $ (1.06 )
Income (loss) from discontinued operations (23 ) (0.06 ) 122 0.31
Net loss attributed to common stock $ (1,216 ) 391 $ (3.11 ) $ (295 ) 393 $ (0.75 )
Effect of dilutive securities
Preferred stock      (2) 
Diluted loss per share $ (1,216 ) 391 $ (3.11 ) $ (295 ) 393 $ (0.75 )
Six Months Ended June 30, 2015 Six Months Ended June 30, 2014
Net Loss Attributed to Common Stock Weighted- Average Shares Per Share Loss Net Loss Attributed to Common Stock Weighted- Average Shares Per Share Income (Loss)
Basic EPS:
Loss from continuing operations $ (3,484 ) $ (8.91 ) $ (1,148 ) (3) $ (2.90 )
Income (loss) from discontinued operations (137 ) (0.35 ) 55 0.14
Net loss attributed to common stock $ (3,621 ) 391 $ (9.26 ) $ (1,093 ) 396 $ (2.76 )
Effect of dilutive securities
Preferred stock      (4) 
Diluted loss per share $ (3,621 ) 391 $ (9.26 ) $ (1,093 ) 396 $ (2.76 ) __________________________
(1) Includes
accrual of dividends, net of the gain on dividends paid with common shares, related to
preferred stock of $4 thousand for the three months ended June 30, 2014.
(2) Includes
11 shares of our common stock related to our Series G1 and Series G2 preferred stock
for the three months ended June 30, 2014.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three months ended June 30, 2015.
(3) Includes
accrual of dividends, net of the gain on dividends paid with common shares, related to
preferred stock for the six months ended June 30, 2014.
(4) Includes
23 shares of our common stock related to our Series G1 and Series G2 preferred stock
for the six months ended June 30, 2014.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six months ended June 30, 2015. </t>
  </si>
  <si>
    <t>Commitments and Contingencies</t>
  </si>
  <si>
    <t>Commitments and Contingencies Disclosure [Abstract]</t>
  </si>
  <si>
    <t xml:space="preserve">(10) COMMITMENTS AND CONTINGENCIES XPLOR
Energy Litigation On
August 6, 2012, TPIC filed a lawsuit against XPLOR SPV-1 in the 236 th Texas Petroleum Investment Company vs. XPLOR Energy SPV-1, Inc., Richard Cottle, Sarah Gasch, and John
Hewitt Main
Pass Environmental Investigations  In the Matter of
XPLOR Energy Operating Company As
previously disclosed, in March 2013, we were advised that the U.S. Environmental Protection Agency (EPA) was undertaking
a criminal investigation of the salt water disposal incident and on September 15, 2014, the U.S. Attorneys Office filed
a bill of information with the U.S. District Court for the Eastern District of Louisiana alleging that XPLOR SPV-1 knowingly violated
The Federal Water Pollution Control Act at its Main Pass operations. On March 4, 2015, the U.S. District Court for the Eastern
District of Louisiana accepted XPLOR SPV-1s plea agreement entered into in 2014 with the U.S. Attorneys office in
New Orleans, Louisiana. During the six months ended June 30, 2015, XPLOR SPV-1 paid an aggregate of $1.55 million in penalties
pursuant to the plea agreement. At June 30, 2015, we have a remaining $1.55 million commitment within liabilities of discontinued
operations in our consolidated condensed balance sheets for the remaining outstanding balance of the penalty owed by XPLOR SPV-1,
to be paid in quarterly installments through December 2015. Point
Au Fer Lawsuit  During the second quarter 2013, we learned HKN, Inc. was named in a lawsuit filed in the 32nd Judicial
District Court for the Parish of Terrebonne, Louisiana on March 26, 2013, by Point Au Fer, L.L.C., and The Roman Catholic Church
of the Archdiocese of New Orleans. The case is styled: Point Au Fer, L.L.C., and The Roman Catholic Church of the Archdiocese
of New Orleans v. ExxonMobil Oil Corporation, et al, SLFPA-E
Litigation Louisiana
Limited Scope Audit  </t>
  </si>
  <si>
    <t>Related Party Transactions</t>
  </si>
  <si>
    <t>Related Party Transactions [Abstract]</t>
  </si>
  <si>
    <t xml:space="preserve">(11) RELATED PARTY TRANSACTIONS We continue to hold ordinary
shares of Global, which is a related party. Our CEO, Mikel Faulkner, serves as Chairman of Global. See Note 4  Investment
in Global for additional information. In April 2015, we entered
into a Services Agreement with Quadrant Management, Inc. (Quadrant), which is a related party. Our Chairman, Alan
Quasha, is a Director and President of Quadrant. Under the Services Agreement, we receive fees for professional services performed
by our personnel. These service fees are recorded as a reduction to general, selling and administrative expenses within our consolidated
condensed statements of operations. For the quarter ended June 30, 2015, we
recorded gross service fees of $52 thousand as a reduction to general, selling and administrative expenses, of which $26
thousand were recorded within accounts receivable- related party on our consolidated condensed balance
sheets. We had no additional related
party transactions during the six months ended June 30, 2015. </t>
  </si>
  <si>
    <t>Basis of Presentation (Policies)</t>
  </si>
  <si>
    <t>Accounting Policies [Abstract]</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ese estimates. The results of operations
for the three and six months ended June 30, 2015 are not necessarily indicative of the results to be expected for the full year. </t>
  </si>
  <si>
    <t>Principles of Consolidation</t>
  </si>
  <si>
    <t xml:space="preserve">Principles of Consolidation As a result of the sales
of our Gulf Coast oil and gas properties during 2011, any remaining Gulf Coast oil and gas activities are included as discontinued
operations on the consolidated condensed balance sheets, consolidated condensed statements of operations and consolidated condensed
statements of cash flows for all periods presented. </t>
  </si>
  <si>
    <t>Accumulated Other Comprehensive Income</t>
  </si>
  <si>
    <t xml:space="preserve">Accumulated Other Comprehensive
Income
Accumulated Other Comprehensive Income as of December 31, 2014 Current Period Unrealized Loss Accumulated Other Comprehensive Loss as of June 30, 2015
Investment in Global $  $ (3,000 ) $ (3,000 )
Foreign Currency Translation Adjustments  (32 ) (32 )
$  $ (3,032 ) $ (3,032 ) </t>
  </si>
  <si>
    <t>Fair Value of Financial Instruments</t>
  </si>
  <si>
    <t xml:space="preserve">Fair Value of Financial
Instruments We carry our financial
instruments, which include cash, restricted cash and our common stock investment in Global at their estimated fair values. Our
investment in ordinary shares of Global has been designated as available for sale rather than a trading security. The associated
unrealized gains and losses on our available for sale investment are recorded to other comprehensive income (loss) until realized
and reclassified into earnings using specific identification. The fair value of our investment in the ordinary shares of Global
is based on prices quoted in an active market. Our investment in Global is classified as a non-current asset in our accompanying
consolidated condensed balance sheets. </t>
  </si>
  <si>
    <t>Translation of Non-U.S. Currency Amounts</t>
  </si>
  <si>
    <t xml:space="preserve">Translation of Non-U.S.
Currency Amounts </t>
  </si>
  <si>
    <t>Property and Equipment</t>
  </si>
  <si>
    <t xml:space="preserve">Property and Equipment </t>
  </si>
  <si>
    <t>Capital Leases</t>
  </si>
  <si>
    <t xml:space="preserve">Capital Leases  At June 30, 2015, the total
capital lease obligation was $218 thousand, all of which was classified as a short-term liability in our consolidated condensed
balance sheets. Capital lease interest expense was $24 thousand and $63 thousand for the three months and $66 thousand and $63
thousand for the six months ended June 30, 2015 and 2014, respectively. </t>
  </si>
  <si>
    <t>Intangible Assets</t>
  </si>
  <si>
    <t xml:space="preserve">Intangible Assets </t>
  </si>
  <si>
    <t xml:space="preserve">Investment in Global </t>
  </si>
  <si>
    <t>Other Assets</t>
  </si>
  <si>
    <t>Other Assets </t>
  </si>
  <si>
    <t>Accrued Liabilities and Other</t>
  </si>
  <si>
    <t xml:space="preserve">Accrued Liabilities
and Other  </t>
  </si>
  <si>
    <t>Notes Payable</t>
  </si>
  <si>
    <t>Notes Payable </t>
  </si>
  <si>
    <t>Asset Retirement Obligations</t>
  </si>
  <si>
    <t xml:space="preserve">Asset Retirement Obligations
 </t>
  </si>
  <si>
    <t>Stock-Based Compensation</t>
  </si>
  <si>
    <t xml:space="preserve">Stock-Based Compensation
 We are also required to
estimate forfeitures at the time of grant, and revise those estimates in subsequent periods if actual forfeitures differ from estimates
as a cumulative adjustment in the period of revision. Stock compensation is recorded only for those awards that are expected to
vest. No forfeiture rate was applied during the six months ended June 30, 2015, as no further forfeitures were expected. However,
in the first quarter 2015, a total of 18 thousand shares were forfeited and stock compensation expense of $130 thousand was reversed
for those shares. Total stock-based compensation
recognized within selling, general and administrative expenses in the Companys consolidated condensed statements of operations
was an expense of $33 thousand for the three months and a benefit of $59 thousand for the six months ended June 30, 2015 as a result
of the forfeitures during the first quarter 2015, and an expense of $53 thousand for the three months and $106 thousand for the
six months ended June 30, 2014. </t>
  </si>
  <si>
    <t>Recently Issued Accounting Pronouncements</t>
  </si>
  <si>
    <t xml:space="preserve">Recently Issued Accounting
Pronouncements  IntangiblesGoodwill
and OtherInternal-Use Software (Subtopic 350-40): Customer's Accounting for Fees Paid in a Cloud Computing Arrangement </t>
  </si>
  <si>
    <t>Basis of Presentation (Tables)</t>
  </si>
  <si>
    <t xml:space="preserve">Accumulated Other Comprehensive Income as of December 31, 2014 Current Period Unrealized Loss Accumulated Other Comprehensive Loss as of June 30, 2015
Investment in Global $  $ (3,000 ) $ (3,000 )
Foreign Currency Translation Adjustments  (32 ) (32 )
$  $ (3,032 ) $ (3,032 ) </t>
  </si>
  <si>
    <t>Investment in Global (Tables)</t>
  </si>
  <si>
    <t>Market Value of Investment in Global</t>
  </si>
  <si>
    <t xml:space="preserve">June 30, 2015 December 31, 2014
Shares of Global Stock Held by HKN 12,805 12,805
Closing Price of Global Stock £ 0.35 £ 0.50
Foreign Currency Exchange Rate 1.5725 1.5586
Market Value of Investment in Global $ 6,947 $ 9,979 </t>
  </si>
  <si>
    <t>Gross Unrealized Losses on Investments in Unrealized Loss Position</t>
  </si>
  <si>
    <t xml:space="preserve">June 30, 2015
Less Than 12 Months 12 Months or Greater Total
Fair Value Unrealized Loss Fair Value Unrealized Fair Value Unrealized Loss
Available for sale securities:
Investment in Global $ 6,947 $ (3,032 ) $  $  $ 6,947 $ (3,032 )
Total $ 6,947 $ (3,032 ) $  $  $ 6,947 $ (3,032 ) </t>
  </si>
  <si>
    <t>Fair Value Measurements (Tables)</t>
  </si>
  <si>
    <t>Recurring Financial Assets Carried At Fair Value</t>
  </si>
  <si>
    <t xml:space="preserve">June 30, 2015
Level 1 Level 2 Level 3
Investment in Global (1) $ 6,947 $  $ 
December 31, 2014
Level 1 Level 2 Level 3
Investment in Global (1) $ 9,979 $  $  ____________________________________________________
(1) Globals
ordinary shares are publicly traded on the Alternative Investment Market (AIM),
a market operated by the London Stock Exchange, with quoted prices in active markets.
Accordingly, the fair value measurements of these securities have been classified as
Level 1. </t>
  </si>
  <si>
    <t>Discontinued Operations (Tables)</t>
  </si>
  <si>
    <t>Total Assets and Liabilities of Discontinued Operations</t>
  </si>
  <si>
    <t>Discontinued Oil and Gas Operations - Liabilities</t>
  </si>
  <si>
    <t xml:space="preserve">June 30, December 31,
2015 2014
Current Liabilities:
Trade payables $ 3 $ 3
Revenues and royalties payable 23 18
Accrued commitments and contingencies 1,615 3,165
Accrued liabilities and other 76 51
Total Current Liabilities 1,717 3,237
Total Liabilities of Discontinued Operations $ 1,717 $ 3,237 </t>
  </si>
  <si>
    <t>Segment Information (Tables)</t>
  </si>
  <si>
    <t xml:space="preserve">Three Months Ended June 30, 2015
HKN BWI Eliminations Consolidated
Oil and gas revenues $ 130 $  $  $ 130
Oil and gas operating expenses (38 )   (38 )
Arctic Star plant operating expenses  (175 )  (175 )
Selling, general and administrative expenses (719 ) (111 )  (830 )
Depreciation, depletion and amortization (59 ) (205 )  (264 )
Interest and other expenses  (24 )  (24 )
Interest and other income - related parties    
Interest and other income 17 (9 )  8
Segment loss from continuing operations $ (669 ) $ (524 ) $  $ (1,193 )
Capital Expenditures $ 10 $ 125 $  $ 135
Total Assets $ 18,809 $ 7,422 $ (668 ) $ 25,563
Three Months Ended June 30, 2014
HKN BWI Eliminations Consolidated
Oil and gas revenues $ 317 $  $  $ 317
Oil and gas operating expenses (76 )   (76 )
Selling, general and administrative expenses (623 ) (204 )  (827 )
Depreciation, depletion and amortization (135 ) (59 )  (194 )
Interest and other expenses  (108 ) 45 (63 )
Interest and other income - related parties 417  (45 ) 372
Interest and other income 50   50
Segment loss from continuing operations $ (50 ) $ (371 ) $  $ (421 )
Capital Expenditures $ (42 ) $ 2,851 $  $ 2,809
Total Assets $ 47,036 $ 22,903 $ (8,038 ) $ 61,901
Six Months Ended June 30, 2015
HKN BWI Eliminations Consolidated
Oil and gas revenues $ 212 $  $  $ 212
Oil and gas operating expenses (80 )   (80 )
Arctic Star plant operating expenses  (521 )  (521 )
Selling, general and administrative expenses (2,372 ) (121 )  (2,493 )
Depreciation, depletion and amortization (122 ) (422 )  (544 )
Interest and other expenses  (220 ) 153 (67 )
Interest and other income - related parties 153  (153 ) 
Interest and other income 20 (11 )  9
Segment loss from continuing operations $ (2,189 ) $ (1,295 ) $  $ (3,484 )
Capital Expenditures $ 91 $ 416 $  $ 507
Total Assets $ 18,809 $ 7,422 $ (668 ) $ 25,563
Six Months Ended June 30, 2014
HKN BWI Eliminations Consolidated
Oil and gas revenues $ 455 $  $  $ 455
Oil and gas operating expenses (112 )   (112 )
Selling, general and administrative expenses (1,560 ) (429 )  (1,989 )
Depreciation, depletion and amortization (212 ) (115 )  (327 )
Interest and other expenses  (176 ) 113 (63 )
Interest and other income - related parties 909  (113 ) 796
Interest and other income 92   92
Segment loss from continuing operations $ (428 ) $ (720 ) $  $ (1,148 )
Capital Expenditures $ 3 $ 5,099 $  $ 5,102
Total Assets $ 47,036 $ 22,903 $ (8,038 ) $ 61,901 </t>
  </si>
  <si>
    <t>Earnings (Loss) Per Share (Tables)</t>
  </si>
  <si>
    <t>Earnings Per Share, Basic and Diluted</t>
  </si>
  <si>
    <t xml:space="preserve">Three Months Ended June 30, 2015 Three Months Ended June 30, 2014
Net Loss Attributed to Common Stock Weighted- Average Shares Per Share Loss Net Loss Attributed to Common Stock Weighted- Average Shares Per Share Income (Loss)
Basic EPS:
Loss from continuing operations $ (1,193 ) $ (3.05 ) $ (417 ) (1) $ (1.06 )
Income (loss) from discontinued operations (23 ) (0.06 ) 122 0.31
Net loss attributed to common stock $ (1,216 ) 391 $ (3.11 ) $ (295 ) 393 $ (0.75 )
Effect of dilutive securities
Preferred stock      (2) 
Diluted loss per share $ (1,216 ) 391 $ (3.11 ) $ (295 ) 393 $ (0.75 )
Six Months Ended June 30, 2015 Six Months Ended June 30, 2014
Net Loss Attributed to Common Stock Weighted- Average Shares Per Share Loss Net Loss Attributed to Common Stock Weighted- Average Shares Per Share Income (Loss)
Basic EPS:
Loss from continuing operations $ (3,484 ) $ (8.91 ) $ (1,148 ) (3) $ (2.90 )
Income (loss) from discontinued operations (137 ) (0.35 ) 55 0.14
Net loss attributed to common stock $ (3,621 ) 391 $ (9.26 ) $ (1,093 ) 396 $ (2.76 )
Effect of dilutive securities
Preferred stock      (4) 
Diluted loss per share $ (3,621 ) 391 $ (9.26 ) $ (1,093 ) 396 $ (2.76 ) __________________________
(1) Includes
accrual of dividends, net of the gain on dividends paid with common shares, related to
preferred stock of $4 thousand for the three months ended June 30, 2014.
(2) Includes
11 shares of our common stock related to our Series G1 and Series G2 preferred stock
for the three months ended June 30, 2014.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three months ended June 30, 2015.
(3) Includes
accrual of dividends, net of the gain on dividends paid with common shares, related to
preferred stock for the six months ended June 30, 2014.
(4) Includes
23 shares of our common stock related to our Series G1 and Series G2 preferred stock
for the six months ended June 30, 2014.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six months ended June 30, 2015. </t>
  </si>
  <si>
    <t>Basis of Presentation (Details Narrative) - USD ($) $ in Thousands</t>
  </si>
  <si>
    <t>1 Months Ended</t>
  </si>
  <si>
    <t>12 Months Ended</t>
  </si>
  <si>
    <t>May. 31, 2015</t>
  </si>
  <si>
    <t>Mar. 31, 2015</t>
  </si>
  <si>
    <t>Capital lease assets purchased during period</t>
  </si>
  <si>
    <t>Capital lease obligation reversed due to asset purchase</t>
  </si>
  <si>
    <t>Total capital lease obligation</t>
  </si>
  <si>
    <t>Capital lease interest expense</t>
  </si>
  <si>
    <t>Depreciation, depletion and amortization expense during period</t>
  </si>
  <si>
    <t>Patents, gross</t>
  </si>
  <si>
    <t>Patent accumulated amortization</t>
  </si>
  <si>
    <t>Patent amortization expense during period</t>
  </si>
  <si>
    <t>Prepaid drilling costs</t>
  </si>
  <si>
    <t>Arctic Star plant site lease deposit</t>
  </si>
  <si>
    <t>Restricted cash</t>
  </si>
  <si>
    <t>Notes payable</t>
  </si>
  <si>
    <t>Stock compensation (benefit) expense recognized during period</t>
  </si>
  <si>
    <t>Forfeited Employee Stock Options</t>
  </si>
  <si>
    <t>Stock options forfeited during period</t>
  </si>
  <si>
    <t>Generator Note Payable</t>
  </si>
  <si>
    <t>Note payable term</t>
  </si>
  <si>
    <t>2 years</t>
  </si>
  <si>
    <t>Note payable interest rate</t>
  </si>
  <si>
    <t>0.00%</t>
  </si>
  <si>
    <t>Insurance Premiums Note Payable</t>
  </si>
  <si>
    <t>10 months</t>
  </si>
  <si>
    <t>2.40%</t>
  </si>
  <si>
    <t>BWI</t>
  </si>
  <si>
    <t>Accrued capital and operating costs</t>
  </si>
  <si>
    <t>HBI</t>
  </si>
  <si>
    <t>Oil and Gas Properties</t>
  </si>
  <si>
    <t>Arctic Star Plant</t>
  </si>
  <si>
    <t>Assets acquired under capital lease</t>
  </si>
  <si>
    <t>Capital Leased Assets</t>
  </si>
  <si>
    <t>Initial minimum capital lease term</t>
  </si>
  <si>
    <t>Other Property and Equipment</t>
  </si>
  <si>
    <t>Minimum</t>
  </si>
  <si>
    <t>Patent amortization period</t>
  </si>
  <si>
    <t>6 years</t>
  </si>
  <si>
    <t>Maximum</t>
  </si>
  <si>
    <t>21 years</t>
  </si>
  <si>
    <t>Basis of Presentation - Accumulated Other Comprehensive Income (Details) - USD ($) $ in Thousands</t>
  </si>
  <si>
    <t>Beginning Balance - Accumulated Other Comprehensive Loss</t>
  </si>
  <si>
    <t>Unrealized Loss on Investment in Global</t>
  </si>
  <si>
    <t>Foreign Currency Translation Adjustments</t>
  </si>
  <si>
    <t>Other Comprehensive Loss</t>
  </si>
  <si>
    <t>Ending Balance - Accumulated Other Comprehensive Loss</t>
  </si>
  <si>
    <t>Current Period Unrealized Loss</t>
  </si>
  <si>
    <t>Accumulated Other Comprehensive Income (Loss)</t>
  </si>
  <si>
    <t>Ending balance - Unrealized Loss on Investments</t>
  </si>
  <si>
    <t>Ending Balance - Unrealized Foreign Currency Translation Adjustments</t>
  </si>
  <si>
    <t>Investment in Global (Details Narrative) - USD ($) $ in Thousands</t>
  </si>
  <si>
    <t>Ownership percentage of Global's outstanding shares</t>
  </si>
  <si>
    <t>35.46%</t>
  </si>
  <si>
    <t>Unrealized loss on available for sale investments</t>
  </si>
  <si>
    <t>Impairment loss on investment in Global</t>
  </si>
  <si>
    <t>Cumulative unrealized gain (loss)</t>
  </si>
  <si>
    <t>Investment in Global - Market Value of Investment in Global (Details) $ in Thousands</t>
  </si>
  <si>
    <t>Jun. 30, 2015USD ($)shares</t>
  </si>
  <si>
    <t>Jun. 30, 2015£ / shares</t>
  </si>
  <si>
    <t>Dec. 31, 2014USD ($)shares</t>
  </si>
  <si>
    <t>Dec. 31, 2014£ / shares</t>
  </si>
  <si>
    <t>Shares of Global Stock Held by HKN</t>
  </si>
  <si>
    <t>Closing Price of Global Stock | £ / shares</t>
  </si>
  <si>
    <t>£ .35</t>
  </si>
  <si>
    <t>£ .50</t>
  </si>
  <si>
    <t>Foreign Currency Exchange Rate</t>
  </si>
  <si>
    <t>Market Value of Investment in Global | $</t>
  </si>
  <si>
    <t>Investment in Global - Unrealized Loss Position (Details) - Jun. 30, 2015 - Investment in Global - USD ($) $ in Thousands</t>
  </si>
  <si>
    <t>Total</t>
  </si>
  <si>
    <t>Unrealized Loss Position Less Than 12 Months - Fair Value</t>
  </si>
  <si>
    <t>Unrealized Loss Position Less Than 12 Months - Unrealized Loss</t>
  </si>
  <si>
    <t>Total Unrealized Loss Position - Fair Value</t>
  </si>
  <si>
    <t>Total Unrealized Loss Position - Unrealized Loss</t>
  </si>
  <si>
    <t>Fair Value Measurements - Recurring (Details) - USD ($) $ in Thousands</t>
  </si>
  <si>
    <t>[1]</t>
  </si>
  <si>
    <t>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 (Details Narrative) - USD ($) $ in Thousands</t>
  </si>
  <si>
    <t>Gain on disposal of oil and gas properties during period</t>
  </si>
  <si>
    <t>Accrued environmental commitments and contingencies</t>
  </si>
  <si>
    <t>Accounts Receivable of Discontinued Operations</t>
  </si>
  <si>
    <t>Discontinued operations accounts receivable</t>
  </si>
  <si>
    <t>Reserved Accounts Receivable of Discontinued Operations</t>
  </si>
  <si>
    <t>Main Pass Environmental Investigations - EPA</t>
  </si>
  <si>
    <t>Environmental commitment payments during period</t>
  </si>
  <si>
    <t>Main Pass Environmental Investigations - LDEQ</t>
  </si>
  <si>
    <t>Discontinued Operations - Discontinued Oil and Gas Operations - Liabilities (Details) - USD ($) $ in Thousands</t>
  </si>
  <si>
    <t>Revenues and royalties payable</t>
  </si>
  <si>
    <t>Accrued commitments and contingencies</t>
  </si>
  <si>
    <t>Total Liabilities of Discontinued Operations</t>
  </si>
  <si>
    <t>Segment Information - Segment Information (Details) - USD ($) $ in Thousands</t>
  </si>
  <si>
    <t>Oil and gas revenues</t>
  </si>
  <si>
    <t>Oil and gas operating expenses</t>
  </si>
  <si>
    <t>Arctic Star plant operating expenses</t>
  </si>
  <si>
    <t>Selling, general and administrative expenses</t>
  </si>
  <si>
    <t>Interest and other income - related parties</t>
  </si>
  <si>
    <t>Segment loss from continuing operations</t>
  </si>
  <si>
    <t>Capital Expenditures</t>
  </si>
  <si>
    <t>HKN</t>
  </si>
  <si>
    <t>Eliminations</t>
  </si>
  <si>
    <t>Stockholders' Equity (Details Narrative) - USD ($) $ in Thousands</t>
  </si>
  <si>
    <t>Shares remaining available for repurchase</t>
  </si>
  <si>
    <t>Change in additional paid in capital during period</t>
  </si>
  <si>
    <t>Earnings (Loss) Per Share - Earnings Per Share, Basic and Diluted (Details) - USD ($) $ / shares in Units, $ in Thousands</t>
  </si>
  <si>
    <t>[2]</t>
  </si>
  <si>
    <t>$ (.06)</t>
  </si>
  <si>
    <t>$ .31</t>
  </si>
  <si>
    <t>$ (.35)</t>
  </si>
  <si>
    <t>$ .14</t>
  </si>
  <si>
    <t>Weighted average shares outstanding - basic</t>
  </si>
  <si>
    <t>Net loss per common share - basic</t>
  </si>
  <si>
    <t>Preferred stock</t>
  </si>
  <si>
    <t>Diluted loss</t>
  </si>
  <si>
    <t>Weighted average shares outstanding - diluted</t>
  </si>
  <si>
    <t>Diluted loss per share</t>
  </si>
  <si>
    <t>Includes accrual of dividends, net of the gain on dividends paid with common shares, related to preferred stock of $4 thousand for the three months ended June 30, 2014.</t>
  </si>
  <si>
    <t>Includes accrual of dividends, net of the gain on dividends paid with common shares, related to preferred stock for the six months ended June 30, 2014.</t>
  </si>
  <si>
    <t>[3]</t>
  </si>
  <si>
    <t>Includes 11 shares of our common stock related to our Series G1 and Series G2 preferred stock for the three months ended June 30, 2014.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three months ended June 30, 2015.</t>
  </si>
  <si>
    <t>[4]</t>
  </si>
  <si>
    <t>Includes 23 shares of our common stock related to our Series G1 and Series G2 preferred stock for the six months ended June 30, 2014.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six months ended June 30, 2015.</t>
  </si>
  <si>
    <t>Earnings (Loss) Per Share (Details Narrative) - USD ($) $ in Thousands</t>
  </si>
  <si>
    <t>Antidilutive securities excluded from calculation of diluted earnings per share</t>
  </si>
  <si>
    <t>Accrual of preferred stock dividends, net of the gain on dividends paid with common shares</t>
  </si>
  <si>
    <t>Commitments and Contingencies (Details Narrative) - USD ($) $ in Thousands</t>
  </si>
  <si>
    <t>Louisiana Limited Scope Audit</t>
  </si>
  <si>
    <t>Estimate of possible loss</t>
  </si>
  <si>
    <t>Preliminary sales tax assessment</t>
  </si>
  <si>
    <t>Sales tax assessment interest and penalties</t>
  </si>
  <si>
    <t>Total sales tax assessment</t>
  </si>
  <si>
    <t>XPLOR Energy Litigation</t>
  </si>
  <si>
    <t>Point Au Fer Lawsit</t>
  </si>
  <si>
    <t>Lawsuit allegations</t>
  </si>
  <si>
    <t>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t>
  </si>
  <si>
    <t>SLFPA-E Litigation</t>
  </si>
  <si>
    <t>Plaintiff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t>
  </si>
  <si>
    <t>Related Party Transactions (Details Narrative) - Jun. 30, 2015 - USD ($) $ in Thousands</t>
  </si>
  <si>
    <t>Related Party Transactions Details Narrative</t>
  </si>
  <si>
    <t>Gross Service Fees</t>
  </si>
  <si>
    <t>Related party receivable service fee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31347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390916</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3</v>
      </c>
      <c t="s" r="B1" s="2">
        <v>1</v>
      </c>
    </row>
    <row r="2" spans="1:2">
      <c t="s" r="B2" s="2">
        <v>2</v>
      </c>
    </row>
    <row r="3" spans="1:2">
      <c t="s" r="A3" s="3">
        <v>155</v>
      </c>
    </row>
    <row r="4" spans="1:2">
      <c t="s" r="A4" s="4">
        <v>43</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80"/>
  </cols>
  <sheetData>
    <row r="1" spans="1:2">
      <c t="s" r="A1" s="1">
        <v>178</v>
      </c>
      <c t="s" r="B1" s="2">
        <v>1</v>
      </c>
    </row>
    <row r="2" spans="1:2">
      <c t="s" r="B2" s="2">
        <v>2</v>
      </c>
    </row>
    <row r="3" spans="1:2">
      <c t="s" r="A3" s="3">
        <v>179</v>
      </c>
    </row>
    <row r="4" spans="1:2">
      <c t="s" r="A4" s="4">
        <v>180</v>
      </c>
      <c t="s" r="B4" s="4">
        <v>181</v>
      </c>
    </row>
    <row r="5" spans="1:2">
      <c t="s" r="A5" s="4">
        <v>182</v>
      </c>
      <c t="s" r="B5" s="4">
        <v>183</v>
      </c>
    </row>
    <row r="6" spans="1:2">
      <c t="s" r="A6" s="4">
        <v>184</v>
      </c>
      <c t="s" r="B6" s="4">
        <v>185</v>
      </c>
    </row>
    <row r="7" spans="1:2">
      <c t="s" r="A7" s="4">
        <v>186</v>
      </c>
      <c t="s" r="B7" s="4">
        <v>187</v>
      </c>
    </row>
    <row r="8" spans="1:2">
      <c t="s" r="A8" s="4">
        <v>188</v>
      </c>
      <c t="s" r="B8" s="4">
        <v>189</v>
      </c>
    </row>
    <row r="9" spans="1:2">
      <c t="s" r="A9" s="4">
        <v>190</v>
      </c>
      <c t="s" r="B9" s="4">
        <v>191</v>
      </c>
    </row>
    <row r="10" spans="1:2">
      <c t="s" r="A10" s="4">
        <v>192</v>
      </c>
      <c t="s" r="B10" s="4">
        <v>193</v>
      </c>
    </row>
    <row r="11" spans="1:2">
      <c t="s" r="A11" s="4">
        <v>194</v>
      </c>
      <c t="s" r="B11" s="4">
        <v>195</v>
      </c>
    </row>
    <row r="12" spans="1:2">
      <c t="s" r="A12" s="4">
        <v>43</v>
      </c>
      <c t="s" r="B12" s="4">
        <v>196</v>
      </c>
    </row>
    <row r="13" spans="1:2">
      <c t="s" r="A13" s="4">
        <v>197</v>
      </c>
      <c t="s" r="B13" s="4">
        <v>198</v>
      </c>
    </row>
    <row r="14" spans="1:2">
      <c t="s" r="A14" s="4">
        <v>199</v>
      </c>
      <c t="s" r="B14" s="4">
        <v>200</v>
      </c>
    </row>
    <row r="15" spans="1:2">
      <c t="s" r="A15" s="4">
        <v>201</v>
      </c>
      <c t="s" r="B15" s="4">
        <v>202</v>
      </c>
    </row>
    <row r="16" spans="1:2">
      <c t="s" r="A16" s="4">
        <v>203</v>
      </c>
      <c t="s" r="B16" s="4">
        <v>204</v>
      </c>
    </row>
    <row r="17" spans="1:2">
      <c t="s" r="A17" s="4">
        <v>205</v>
      </c>
      <c t="s" r="B17" s="4">
        <v>206</v>
      </c>
    </row>
    <row r="18" spans="1:2">
      <c t="s" r="A18" s="4">
        <v>207</v>
      </c>
      <c t="s" r="B18"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9</v>
      </c>
      <c t="s" r="B1" s="2">
        <v>1</v>
      </c>
    </row>
    <row r="2" spans="1:2">
      <c t="s" r="B2" s="2">
        <v>2</v>
      </c>
    </row>
    <row r="3" spans="1:2">
      <c t="s" r="A3" s="3">
        <v>179</v>
      </c>
    </row>
    <row r="4" spans="1:2">
      <c t="s" r="A4" s="4">
        <v>184</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934</v>
      </c>
      <c t="n" r="C3" s="7">
        <v>14502</v>
      </c>
    </row>
    <row r="4" spans="1:3">
      <c t="s" r="A4" s="4">
        <v>31</v>
      </c>
      <c t="n" r="B4" s="5">
        <v>117</v>
      </c>
      <c t="n" r="C4" s="5">
        <v>138</v>
      </c>
    </row>
    <row r="5" spans="1:3">
      <c t="s" r="A5" s="4">
        <v>32</v>
      </c>
      <c t="n" r="B5" s="5">
        <v>26</v>
      </c>
    </row>
    <row r="6" spans="1:3">
      <c t="s" r="A6" s="4">
        <v>33</v>
      </c>
      <c t="n" r="B6" s="5">
        <v>251</v>
      </c>
      <c t="n" r="C6" s="5">
        <v>288</v>
      </c>
    </row>
    <row r="7" spans="1:3">
      <c t="s" r="A7" s="4">
        <v>34</v>
      </c>
      <c t="n" r="B7" s="5">
        <v>9328</v>
      </c>
      <c t="n" r="C7" s="5">
        <v>14928</v>
      </c>
    </row>
    <row r="8" spans="1:3">
      <c t="s" r="A8" s="4">
        <v>35</v>
      </c>
      <c t="n" r="B8" s="5">
        <v>2955</v>
      </c>
      <c t="n" r="C8" s="5">
        <v>2774</v>
      </c>
    </row>
    <row r="9" spans="1:3">
      <c t="s" r="A9" s="4">
        <v>36</v>
      </c>
      <c t="n" r="B9" s="5">
        <v>6163</v>
      </c>
      <c t="n" r="C9" s="5">
        <v>611</v>
      </c>
    </row>
    <row r="10" spans="1:3">
      <c t="s" r="A10" s="4">
        <v>37</v>
      </c>
      <c t="n" r="C10" s="5">
        <v>5736</v>
      </c>
    </row>
    <row r="11" spans="1:3">
      <c t="s" r="A11" s="4">
        <v>38</v>
      </c>
      <c t="n" r="B11" s="5">
        <v>79</v>
      </c>
      <c t="n" r="C11" s="5">
        <v>79</v>
      </c>
    </row>
    <row r="12" spans="1:3">
      <c t="s" r="A12" s="4">
        <v>39</v>
      </c>
      <c t="n" r="B12" s="5">
        <v>283</v>
      </c>
      <c t="n" r="C12" s="5">
        <v>356</v>
      </c>
    </row>
    <row r="13" spans="1:3">
      <c t="s" r="A13" s="4">
        <v>40</v>
      </c>
      <c t="n" r="B13" s="5">
        <v>-1718</v>
      </c>
      <c t="n" r="C13" s="5">
        <v>-1304</v>
      </c>
    </row>
    <row r="14" spans="1:3">
      <c t="s" r="A14" s="4">
        <v>41</v>
      </c>
      <c t="n" r="B14" s="5">
        <v>7762</v>
      </c>
      <c t="n" r="C14" s="5">
        <v>8252</v>
      </c>
    </row>
    <row r="15" spans="1:3">
      <c t="s" r="A15" s="4">
        <v>42</v>
      </c>
      <c t="n" r="B15" s="5">
        <v>1363</v>
      </c>
      <c t="n" r="C15" s="5">
        <v>1462</v>
      </c>
    </row>
    <row r="16" spans="1:3">
      <c t="s" r="A16" s="4">
        <v>43</v>
      </c>
      <c t="n" r="B16" s="5">
        <v>6947</v>
      </c>
      <c t="n" r="C16" s="5">
        <v>9979</v>
      </c>
    </row>
    <row r="17" spans="1:3">
      <c t="s" r="A17" s="4">
        <v>44</v>
      </c>
      <c t="n" r="B17" s="5">
        <v>163</v>
      </c>
      <c t="n" r="C17" s="5">
        <v>359</v>
      </c>
    </row>
    <row r="18" spans="1:3">
      <c t="s" r="A18" s="4">
        <v>45</v>
      </c>
      <c t="n" r="B18" s="5">
        <v>25563</v>
      </c>
      <c t="n" r="C18" s="5">
        <v>34980</v>
      </c>
    </row>
    <row r="19" spans="1:3">
      <c t="s" r="A19" s="3">
        <v>46</v>
      </c>
    </row>
    <row r="20" spans="1:3">
      <c t="s" r="A20" s="4">
        <v>47</v>
      </c>
      <c t="n" r="B20" s="5">
        <v>60</v>
      </c>
      <c t="n" r="C20" s="5">
        <v>329</v>
      </c>
    </row>
    <row r="21" spans="1:3">
      <c t="s" r="A21" s="4">
        <v>48</v>
      </c>
      <c t="n" r="B21" s="5">
        <v>1717</v>
      </c>
      <c t="n" r="C21" s="5">
        <v>3237</v>
      </c>
    </row>
    <row r="22" spans="1:3">
      <c t="s" r="A22" s="4">
        <v>49</v>
      </c>
      <c t="n" r="C22" s="5">
        <v>48</v>
      </c>
    </row>
    <row r="23" spans="1:3">
      <c t="s" r="A23" s="4">
        <v>50</v>
      </c>
      <c t="n" r="B23" s="5">
        <v>218</v>
      </c>
      <c t="n" r="C23" s="5">
        <v>441</v>
      </c>
    </row>
    <row r="24" spans="1:3">
      <c t="s" r="A24" s="4">
        <v>51</v>
      </c>
      <c t="n" r="B24" s="5">
        <v>192</v>
      </c>
      <c t="n" r="C24" s="5">
        <v>659</v>
      </c>
    </row>
    <row r="25" spans="1:3">
      <c t="s" r="A25" s="4">
        <v>52</v>
      </c>
      <c t="n" r="B25" s="5">
        <v>2187</v>
      </c>
      <c t="n" r="C25" s="5">
        <v>4714</v>
      </c>
    </row>
    <row r="26" spans="1:3">
      <c t="s" r="A26" s="4">
        <v>53</v>
      </c>
      <c t="n" r="B26" s="5">
        <v>2</v>
      </c>
      <c t="n" r="C26" s="5">
        <v>2</v>
      </c>
    </row>
    <row r="27" spans="1:3">
      <c t="s" r="A27" s="4">
        <v>54</v>
      </c>
      <c t="n" r="C27" s="5">
        <v>15</v>
      </c>
    </row>
    <row r="28" spans="1:3">
      <c t="s" r="A28" s="4">
        <v>55</v>
      </c>
      <c t="n" r="C28" s="5">
        <v>163</v>
      </c>
    </row>
    <row r="29" spans="1:3">
      <c t="s" r="A29" s="4">
        <v>56</v>
      </c>
      <c t="n" r="B29" s="7">
        <v>2189</v>
      </c>
      <c t="n" r="C29" s="7">
        <v>4894</v>
      </c>
    </row>
    <row r="30" spans="1:3">
      <c t="s" r="A30" s="4">
        <v>57</v>
      </c>
    </row>
    <row r="31" spans="1:3">
      <c t="s" r="A31" s="3">
        <v>58</v>
      </c>
    </row>
    <row r="32" spans="1:3">
      <c t="s" r="A32" s="4">
        <v>59</v>
      </c>
      <c t="n" r="B32" s="7">
        <v>4</v>
      </c>
      <c t="n" r="C32" s="7">
        <v>4</v>
      </c>
    </row>
    <row r="33" spans="1:3">
      <c t="s" r="A33" s="4">
        <v>60</v>
      </c>
      <c t="n" r="B33" s="5">
        <v>449703</v>
      </c>
      <c t="n" r="C33" s="5">
        <v>449762</v>
      </c>
    </row>
    <row r="34" spans="1:3">
      <c t="s" r="A34" s="4">
        <v>61</v>
      </c>
      <c t="n" r="B34" s="5">
        <v>-423301</v>
      </c>
      <c t="n" r="C34" s="5">
        <v>-419680</v>
      </c>
    </row>
    <row r="35" spans="1:3">
      <c t="s" r="A35" s="4">
        <v>62</v>
      </c>
      <c t="n" r="B35" s="5">
        <v>-3032</v>
      </c>
      <c t="n" r="C35" s="5">
        <v>0</v>
      </c>
    </row>
    <row r="36" spans="1:3">
      <c t="s" r="A36" s="4">
        <v>63</v>
      </c>
      <c t="n" r="B36" s="5">
        <v>23374</v>
      </c>
      <c t="n" r="C36" s="5">
        <v>30086</v>
      </c>
    </row>
    <row r="37" spans="1:3">
      <c t="s" r="A37" s="4">
        <v>64</v>
      </c>
      <c t="n" r="B37" s="7">
        <v>25563</v>
      </c>
      <c t="n" r="C37" s="7">
        <v>34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11</v>
      </c>
      <c t="s" r="B1" s="2">
        <v>1</v>
      </c>
    </row>
    <row r="2" spans="1:2">
      <c t="s" r="B2" s="2">
        <v>2</v>
      </c>
    </row>
    <row r="3" spans="1:2">
      <c t="s" r="A3" s="3">
        <v>15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6</v>
      </c>
      <c t="s" r="B1" s="2">
        <v>1</v>
      </c>
    </row>
    <row r="2" spans="1:2">
      <c t="s" r="B2" s="2">
        <v>2</v>
      </c>
    </row>
    <row r="3" spans="1:2">
      <c t="s" r="A3" s="3">
        <v>158</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9</v>
      </c>
      <c t="s" r="B1" s="2">
        <v>1</v>
      </c>
    </row>
    <row r="2" spans="1:2">
      <c t="s" r="B2" s="2">
        <v>2</v>
      </c>
    </row>
    <row r="3" spans="1:2">
      <c t="s" r="A3" s="4">
        <v>220</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164</v>
      </c>
    </row>
    <row r="4" spans="1:2">
      <c t="s" r="A4" s="4">
        <v>16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5</v>
      </c>
      <c t="s" r="B1" s="2">
        <v>1</v>
      </c>
    </row>
    <row r="2" spans="1:2">
      <c t="s" r="B2" s="2">
        <v>2</v>
      </c>
    </row>
    <row r="3" spans="1:2">
      <c t="s" r="A3" s="3">
        <v>170</v>
      </c>
    </row>
    <row r="4" spans="1:2">
      <c t="s" r="A4" s="4">
        <v>226</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5"/>
    <col customWidth="1" max="7" min="7" width="14"/>
    <col customWidth="1" max="8" min="8" width="16"/>
  </cols>
  <sheetData>
    <row r="1" spans="1:8">
      <c t="s" r="A1" s="1">
        <v>228</v>
      </c>
      <c t="s" r="B1" s="2">
        <v>229</v>
      </c>
      <c t="s" r="C1" s="2">
        <v>73</v>
      </c>
      <c t="s" r="F1" s="2">
        <v>1</v>
      </c>
      <c t="s" r="H1" s="2">
        <v>230</v>
      </c>
    </row>
    <row r="2" spans="1:8">
      <c t="s" r="B2" s="2">
        <v>231</v>
      </c>
      <c t="s" r="C2" s="2">
        <v>2</v>
      </c>
      <c t="s" r="D2" s="2">
        <v>232</v>
      </c>
      <c t="s" r="E2" s="2">
        <v>74</v>
      </c>
      <c t="s" r="F2" s="2">
        <v>2</v>
      </c>
      <c t="s" r="G2" s="2">
        <v>74</v>
      </c>
      <c t="s" r="H2" s="2">
        <v>28</v>
      </c>
    </row>
    <row r="3" spans="1:8">
      <c t="s" r="A3" s="4">
        <v>40</v>
      </c>
      <c t="n" r="C3" s="7">
        <v>1718</v>
      </c>
      <c t="n" r="F3" s="7">
        <v>1718</v>
      </c>
      <c t="n" r="H3" s="7">
        <v>1304</v>
      </c>
    </row>
    <row r="4" spans="1:8">
      <c t="s" r="A4" s="4">
        <v>233</v>
      </c>
      <c t="n" r="B4" s="7">
        <v>103</v>
      </c>
    </row>
    <row r="5" spans="1:8">
      <c t="s" r="A5" s="4">
        <v>234</v>
      </c>
      <c t="n" r="B5" s="7">
        <v>220</v>
      </c>
    </row>
    <row r="6" spans="1:8">
      <c t="s" r="A6" s="4">
        <v>235</v>
      </c>
      <c t="n" r="C6" s="5">
        <v>218</v>
      </c>
      <c t="n" r="F6" s="5">
        <v>218</v>
      </c>
    </row>
    <row r="7" spans="1:8">
      <c t="s" r="A7" s="4">
        <v>50</v>
      </c>
      <c t="n" r="C7" s="5">
        <v>218</v>
      </c>
      <c t="n" r="F7" s="5">
        <v>218</v>
      </c>
      <c t="n" r="H7" s="5">
        <v>441</v>
      </c>
    </row>
    <row r="8" spans="1:8">
      <c t="s" r="A8" s="4">
        <v>55</v>
      </c>
      <c t="n" r="H8" s="5">
        <v>163</v>
      </c>
    </row>
    <row r="9" spans="1:8">
      <c t="s" r="A9" s="4">
        <v>236</v>
      </c>
      <c t="n" r="C9" s="5">
        <v>24</v>
      </c>
      <c t="n" r="E9" s="7">
        <v>63</v>
      </c>
      <c t="n" r="F9" s="5">
        <v>66</v>
      </c>
      <c t="n" r="G9" s="7">
        <v>63</v>
      </c>
    </row>
    <row r="10" spans="1:8">
      <c t="s" r="A10" s="4">
        <v>237</v>
      </c>
      <c t="n" r="C10" s="5">
        <v>264</v>
      </c>
      <c t="n" r="E10" s="5">
        <v>194</v>
      </c>
      <c t="n" r="F10" s="5">
        <v>544</v>
      </c>
      <c t="n" r="G10" s="5">
        <v>327</v>
      </c>
    </row>
    <row r="11" spans="1:8">
      <c t="s" r="A11" s="4">
        <v>238</v>
      </c>
      <c t="n" r="C11" s="5">
        <v>2600</v>
      </c>
      <c t="n" r="F11" s="5">
        <v>2600</v>
      </c>
    </row>
    <row r="12" spans="1:8">
      <c t="s" r="A12" s="4">
        <v>239</v>
      </c>
      <c t="n" r="C12" s="5">
        <v>1200</v>
      </c>
      <c t="n" r="F12" s="5">
        <v>1200</v>
      </c>
    </row>
    <row r="13" spans="1:8">
      <c t="s" r="A13" s="4">
        <v>240</v>
      </c>
      <c t="n" r="C13" s="5">
        <v>47</v>
      </c>
      <c t="n" r="E13" s="5">
        <v>52</v>
      </c>
      <c t="n" r="F13" s="5">
        <v>99</v>
      </c>
      <c t="n" r="G13" s="5">
        <v>103</v>
      </c>
    </row>
    <row r="14" spans="1:8">
      <c t="s" r="A14" s="4">
        <v>241</v>
      </c>
      <c t="n" r="C14" s="5">
        <v>101</v>
      </c>
      <c t="n" r="F14" s="5">
        <v>101</v>
      </c>
    </row>
    <row r="15" spans="1:8">
      <c t="s" r="A15" s="4">
        <v>242</v>
      </c>
      <c t="n" r="C15" s="5">
        <v>12</v>
      </c>
      <c t="n" r="F15" s="5">
        <v>12</v>
      </c>
    </row>
    <row r="16" spans="1:8">
      <c t="s" r="A16" s="4">
        <v>243</v>
      </c>
      <c t="n" r="C16" s="5">
        <v>50</v>
      </c>
      <c t="n" r="F16" s="5">
        <v>50</v>
      </c>
    </row>
    <row r="17" spans="1:8">
      <c t="s" r="A17" s="4">
        <v>244</v>
      </c>
      <c t="n" r="H17" s="5">
        <v>63</v>
      </c>
    </row>
    <row r="18" spans="1:8">
      <c t="s" r="A18" s="4">
        <v>53</v>
      </c>
      <c t="n" r="C18" s="5">
        <v>2</v>
      </c>
      <c t="n" r="F18" s="5">
        <v>2</v>
      </c>
      <c t="n" r="H18" s="7">
        <v>2</v>
      </c>
    </row>
    <row r="19" spans="1:8">
      <c t="s" r="A19" s="4">
        <v>245</v>
      </c>
      <c t="n" r="C19" s="5">
        <v>33</v>
      </c>
      <c t="n" r="E19" s="5">
        <v>53</v>
      </c>
      <c t="n" r="F19" s="5">
        <v>-59</v>
      </c>
      <c t="n" r="G19" s="5">
        <v>106</v>
      </c>
    </row>
    <row r="20" spans="1:8">
      <c t="s" r="A20" s="4">
        <v>246</v>
      </c>
    </row>
    <row r="21" spans="1:8">
      <c t="s" r="A21" s="4">
        <v>247</v>
      </c>
      <c t="n" r="D21" s="5">
        <v>18</v>
      </c>
    </row>
    <row r="22" spans="1:8">
      <c t="s" r="A22" s="4">
        <v>245</v>
      </c>
      <c t="n" r="D22" s="7">
        <v>-130</v>
      </c>
    </row>
    <row r="23" spans="1:8">
      <c t="s" r="A23" s="4">
        <v>248</v>
      </c>
    </row>
    <row r="24" spans="1:8">
      <c t="s" r="A24" s="4">
        <v>249</v>
      </c>
      <c t="s" r="H24" s="4">
        <v>250</v>
      </c>
    </row>
    <row r="25" spans="1:8">
      <c t="s" r="A25" s="4">
        <v>251</v>
      </c>
      <c t="s" r="H25" s="4">
        <v>252</v>
      </c>
    </row>
    <row r="26" spans="1:8">
      <c t="s" r="A26" s="4">
        <v>253</v>
      </c>
    </row>
    <row r="27" spans="1:8">
      <c t="s" r="A27" s="4">
        <v>249</v>
      </c>
      <c t="s" r="H27" s="4">
        <v>254</v>
      </c>
    </row>
    <row r="28" spans="1:8">
      <c t="s" r="A28" s="4">
        <v>251</v>
      </c>
      <c t="s" r="H28" s="4">
        <v>255</v>
      </c>
    </row>
    <row r="29" spans="1:8">
      <c t="s" r="A29" s="4">
        <v>256</v>
      </c>
    </row>
    <row r="30" spans="1:8">
      <c t="s" r="A30" s="4">
        <v>237</v>
      </c>
      <c t="n" r="C30" s="5">
        <v>205</v>
      </c>
      <c t="n" r="E30" s="5">
        <v>59</v>
      </c>
      <c t="n" r="F30" s="5">
        <v>422</v>
      </c>
      <c t="n" r="G30" s="5">
        <v>115</v>
      </c>
    </row>
    <row r="31" spans="1:8">
      <c t="s" r="A31" s="4">
        <v>257</v>
      </c>
      <c t="n" r="C31" s="5">
        <v>68</v>
      </c>
      <c t="n" r="F31" s="5">
        <v>68</v>
      </c>
    </row>
    <row r="32" spans="1:8">
      <c t="s" r="A32" s="4">
        <v>258</v>
      </c>
    </row>
    <row r="33" spans="1:8">
      <c t="s" r="A33" s="4">
        <v>257</v>
      </c>
      <c t="n" r="C33" s="5">
        <v>36</v>
      </c>
      <c t="n" r="F33" s="5">
        <v>36</v>
      </c>
    </row>
    <row r="34" spans="1:8">
      <c t="s" r="A34" s="4">
        <v>259</v>
      </c>
    </row>
    <row r="35" spans="1:8">
      <c t="s" r="A35" s="4">
        <v>237</v>
      </c>
      <c t="n" r="C35" s="5">
        <v>42</v>
      </c>
      <c t="n" r="E35" s="5">
        <v>121</v>
      </c>
      <c t="n" r="F35" s="5">
        <v>89</v>
      </c>
      <c t="n" r="G35" s="5">
        <v>184</v>
      </c>
    </row>
    <row r="36" spans="1:8">
      <c t="s" r="A36" s="4">
        <v>260</v>
      </c>
    </row>
    <row r="37" spans="1:8">
      <c t="s" r="A37" s="4">
        <v>261</v>
      </c>
      <c t="n" r="C37" s="5">
        <v>490</v>
      </c>
      <c t="n" r="F37" s="5">
        <v>490</v>
      </c>
    </row>
    <row r="38" spans="1:8">
      <c t="s" r="A38" s="4">
        <v>237</v>
      </c>
      <c t="n" r="C38" s="5">
        <v>156</v>
      </c>
      <c t="n" r="F38" s="7">
        <v>316</v>
      </c>
    </row>
    <row r="39" spans="1:8">
      <c t="s" r="A39" s="4">
        <v>262</v>
      </c>
    </row>
    <row r="40" spans="1:8">
      <c t="s" r="A40" s="4">
        <v>263</v>
      </c>
      <c t="s" r="F40" s="4">
        <v>250</v>
      </c>
    </row>
    <row r="41" spans="1:8">
      <c t="s" r="A41" s="4">
        <v>40</v>
      </c>
      <c t="n" r="C41" s="5">
        <v>151</v>
      </c>
      <c t="n" r="F41" s="7">
        <v>151</v>
      </c>
    </row>
    <row r="42" spans="1:8">
      <c t="s" r="A42" s="4">
        <v>237</v>
      </c>
      <c t="n" r="C42" s="5">
        <v>32</v>
      </c>
      <c t="n" r="F42" s="5">
        <v>65</v>
      </c>
    </row>
    <row r="43" spans="1:8">
      <c t="s" r="A43" s="4">
        <v>264</v>
      </c>
    </row>
    <row r="44" spans="1:8">
      <c t="s" r="A44" s="4">
        <v>237</v>
      </c>
      <c t="n" r="C44" s="7">
        <v>19</v>
      </c>
      <c t="n" r="E44" s="7">
        <v>21</v>
      </c>
      <c t="n" r="F44" s="7">
        <v>40</v>
      </c>
      <c t="n" r="G44" s="7">
        <v>40</v>
      </c>
    </row>
    <row r="45" spans="1:8">
      <c t="s" r="A45" s="4">
        <v>265</v>
      </c>
    </row>
    <row r="46" spans="1:8">
      <c t="s" r="A46" s="4">
        <v>266</v>
      </c>
      <c t="s" r="F46" s="4">
        <v>267</v>
      </c>
    </row>
    <row r="47" spans="1:8">
      <c t="s" r="A47" s="4">
        <v>268</v>
      </c>
    </row>
    <row r="48" spans="1:8">
      <c t="s" r="A48" s="4">
        <v>266</v>
      </c>
      <c t="s" r="F48" s="4">
        <v>269</v>
      </c>
    </row>
  </sheetData>
  <mergeCells count="3">
    <mergeCell ref="A1:A2"/>
    <mergeCell ref="C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73</v>
      </c>
      <c t="s" r="D1" s="2">
        <v>1</v>
      </c>
    </row>
    <row r="2" spans="1:5">
      <c t="s" r="B2" s="2">
        <v>2</v>
      </c>
      <c t="s" r="C2" s="2">
        <v>74</v>
      </c>
      <c t="s" r="D2" s="2">
        <v>2</v>
      </c>
      <c t="s" r="E2" s="2">
        <v>74</v>
      </c>
    </row>
    <row r="3" spans="1:5">
      <c t="s" r="A3" s="4">
        <v>271</v>
      </c>
      <c t="n" r="D3" s="7">
        <v>0</v>
      </c>
    </row>
    <row r="4" spans="1:5">
      <c t="s" r="A4" s="4">
        <v>272</v>
      </c>
      <c t="n" r="B4" s="7">
        <v>-985</v>
      </c>
      <c t="n" r="C4" s="7">
        <v>1495</v>
      </c>
      <c t="n" r="D4" s="5">
        <v>-3000</v>
      </c>
      <c t="n" r="E4" s="7">
        <v>-3057</v>
      </c>
    </row>
    <row r="5" spans="1:5">
      <c t="s" r="A5" s="4">
        <v>273</v>
      </c>
      <c t="n" r="B5" s="5">
        <v>423</v>
      </c>
      <c t="n" r="C5" s="5">
        <v>422</v>
      </c>
      <c t="n" r="D5" s="5">
        <v>-32</v>
      </c>
      <c t="n" r="E5" s="5">
        <v>515</v>
      </c>
    </row>
    <row r="6" spans="1:5">
      <c t="s" r="A6" s="4">
        <v>274</v>
      </c>
      <c t="n" r="B6" s="5">
        <v>-562</v>
      </c>
      <c t="n" r="C6" s="7">
        <v>1917</v>
      </c>
      <c t="n" r="D6" s="5">
        <v>-3032</v>
      </c>
      <c t="n" r="E6" s="7">
        <v>-2542</v>
      </c>
    </row>
    <row r="7" spans="1:5">
      <c t="s" r="A7" s="4">
        <v>275</v>
      </c>
      <c t="n" r="B7" s="5">
        <v>-3032</v>
      </c>
      <c t="n" r="D7" s="5">
        <v>-3032</v>
      </c>
    </row>
    <row r="8" spans="1:5">
      <c t="s" r="A8" s="4">
        <v>276</v>
      </c>
    </row>
    <row r="9" spans="1:5">
      <c t="s" r="A9" s="4">
        <v>272</v>
      </c>
      <c t="n" r="D9" s="5">
        <v>-3000</v>
      </c>
    </row>
    <row r="10" spans="1:5">
      <c t="s" r="A10" s="4">
        <v>273</v>
      </c>
      <c t="n" r="D10" s="5">
        <v>-32</v>
      </c>
    </row>
    <row r="11" spans="1:5">
      <c t="s" r="A11" s="4">
        <v>274</v>
      </c>
      <c t="n" r="D11" s="5">
        <v>-3032</v>
      </c>
    </row>
    <row r="12" spans="1:5">
      <c t="s" r="A12" s="4">
        <v>277</v>
      </c>
    </row>
    <row r="13" spans="1:5">
      <c t="s" r="A13" s="4">
        <v>278</v>
      </c>
      <c t="n" r="B13" s="5">
        <v>-3000</v>
      </c>
      <c t="n" r="D13" s="5">
        <v>-3000</v>
      </c>
    </row>
    <row r="14" spans="1:5">
      <c t="s" r="A14" s="4">
        <v>279</v>
      </c>
      <c t="n" r="B14" s="5">
        <v>-32</v>
      </c>
      <c t="n" r="D14" s="5">
        <v>-32</v>
      </c>
    </row>
    <row r="15" spans="1:5">
      <c t="s" r="A15" s="4">
        <v>275</v>
      </c>
      <c t="n" r="B15" s="7">
        <v>-3032</v>
      </c>
      <c t="n" r="D15" s="7">
        <v>-30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s>
  <sheetData>
    <row r="1" spans="1:6">
      <c t="s" r="A1" s="1">
        <v>280</v>
      </c>
      <c t="s" r="B1" s="2">
        <v>229</v>
      </c>
      <c t="s" r="C1" s="2">
        <v>73</v>
      </c>
      <c t="s" r="E1" s="2">
        <v>1</v>
      </c>
    </row>
    <row r="2" spans="1:6">
      <c t="s" r="B2" s="2">
        <v>28</v>
      </c>
      <c t="s" r="C2" s="2">
        <v>2</v>
      </c>
      <c t="s" r="D2" s="2">
        <v>74</v>
      </c>
      <c t="s" r="E2" s="2">
        <v>2</v>
      </c>
      <c t="s" r="F2" s="2">
        <v>74</v>
      </c>
    </row>
    <row r="3" spans="1:6">
      <c t="s" r="A3" s="3">
        <v>155</v>
      </c>
    </row>
    <row r="4" spans="1:6">
      <c t="s" r="A4" s="4">
        <v>281</v>
      </c>
      <c t="s" r="C4" s="4">
        <v>282</v>
      </c>
      <c t="s" r="E4" s="4">
        <v>282</v>
      </c>
    </row>
    <row r="5" spans="1:6">
      <c t="s" r="A5" s="4">
        <v>109</v>
      </c>
      <c t="n" r="C5" s="7">
        <v>423</v>
      </c>
      <c t="n" r="D5" s="7">
        <v>422</v>
      </c>
      <c t="n" r="E5" s="7">
        <v>-32</v>
      </c>
      <c t="n" r="F5" s="7">
        <v>515</v>
      </c>
    </row>
    <row r="6" spans="1:6">
      <c t="s" r="A6" s="4">
        <v>283</v>
      </c>
      <c t="n" r="C6" s="5">
        <v>-985</v>
      </c>
      <c t="n" r="D6" s="7">
        <v>1495</v>
      </c>
      <c t="n" r="E6" s="5">
        <v>-3000</v>
      </c>
      <c t="n" r="F6" s="7">
        <v>-3057</v>
      </c>
    </row>
    <row r="7" spans="1:6">
      <c t="s" r="A7" s="4">
        <v>284</v>
      </c>
      <c t="n" r="B7" s="7">
        <v>937</v>
      </c>
    </row>
    <row r="8" spans="1:6">
      <c t="s" r="A8" s="4">
        <v>285</v>
      </c>
      <c t="n" r="B8" s="7">
        <v>0</v>
      </c>
      <c t="n" r="C8" s="7">
        <v>-3032</v>
      </c>
      <c t="n" r="E8" s="7">
        <v>-3032</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r="1" spans="1:5">
      <c t="s" r="A1" s="1">
        <v>286</v>
      </c>
      <c t="s" r="B1" s="2">
        <v>287</v>
      </c>
      <c t="s" r="C1" s="2">
        <v>288</v>
      </c>
      <c t="s" r="D1" s="2">
        <v>289</v>
      </c>
      <c t="s" r="E1" s="2">
        <v>290</v>
      </c>
    </row>
    <row r="2" spans="1:5">
      <c t="s" r="A2" s="3">
        <v>155</v>
      </c>
    </row>
    <row r="3" spans="1:5">
      <c t="s" r="A3" s="4">
        <v>291</v>
      </c>
      <c t="n" r="B3" s="5">
        <v>12805000</v>
      </c>
      <c t="n" r="D3" s="5">
        <v>12805000</v>
      </c>
    </row>
    <row r="4" spans="1:5">
      <c t="s" r="A4" s="4">
        <v>292</v>
      </c>
      <c t="s" r="C4" s="4">
        <v>293</v>
      </c>
      <c t="s" r="E4" s="4">
        <v>294</v>
      </c>
    </row>
    <row r="5" spans="1:5">
      <c t="s" r="A5" s="4">
        <v>295</v>
      </c>
      <c t="n" r="B5" s="9">
        <v>1.5725</v>
      </c>
      <c t="n" r="D5" s="9">
        <v>1.5586</v>
      </c>
    </row>
    <row r="6" spans="1:5">
      <c t="s" r="A6" s="4">
        <v>296</v>
      </c>
      <c t="n" r="B6" s="7">
        <v>6947</v>
      </c>
      <c t="n" r="D6" s="7">
        <v>99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t="s" r="A1" s="1">
        <v>297</v>
      </c>
      <c t="s" r="B1" s="2">
        <v>298</v>
      </c>
    </row>
    <row r="2" spans="1:2">
      <c t="s" r="A2" s="4">
        <v>299</v>
      </c>
      <c t="n" r="B2" s="7">
        <v>6947</v>
      </c>
    </row>
    <row r="3" spans="1:2">
      <c t="s" r="A3" s="4">
        <v>300</v>
      </c>
      <c t="n" r="B3" s="5">
        <v>-3032</v>
      </c>
    </row>
    <row r="4" spans="1:2">
      <c t="s" r="A4" s="4">
        <v>301</v>
      </c>
      <c t="n" r="B4" s="5">
        <v>6947</v>
      </c>
    </row>
    <row r="5" spans="1:2">
      <c t="s" r="A5" s="4">
        <v>302</v>
      </c>
      <c t="n" r="B5" s="7">
        <v>-30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5</v>
      </c>
      <c t="s" r="B1" s="2">
        <v>2</v>
      </c>
      <c t="s" r="C1" s="2">
        <v>28</v>
      </c>
    </row>
    <row r="2" spans="1:3">
      <c t="s" r="A2" s="3">
        <v>66</v>
      </c>
    </row>
    <row r="3" spans="1:3">
      <c t="s" r="A3" s="4">
        <v>67</v>
      </c>
      <c t="s" r="B3" s="4">
        <v>68</v>
      </c>
      <c t="s" r="C3" s="4">
        <v>68</v>
      </c>
    </row>
    <row r="4" spans="1:3">
      <c t="s" r="A4" s="4">
        <v>69</v>
      </c>
      <c t="n" r="B4" s="5">
        <v>2000000</v>
      </c>
      <c t="n" r="C4" s="5">
        <v>2000000</v>
      </c>
    </row>
    <row r="5" spans="1:3">
      <c t="s" r="A5" s="4">
        <v>70</v>
      </c>
      <c t="n" r="B5" s="5">
        <v>390916</v>
      </c>
      <c t="n" r="C5" s="5">
        <v>390916</v>
      </c>
    </row>
    <row r="6" spans="1:3">
      <c t="s" r="A6" s="4">
        <v>71</v>
      </c>
      <c t="n" r="B6" s="5">
        <v>390916</v>
      </c>
      <c t="n" r="C6" s="5">
        <v>390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303</v>
      </c>
      <c t="s" r="C1" s="2">
        <v>2</v>
      </c>
      <c t="s" r="D1" s="2">
        <v>28</v>
      </c>
    </row>
    <row r="2" spans="1:4">
      <c t="n" r="A2" s="10">
        <v>1</v>
      </c>
    </row>
    <row r="3" spans="1:4">
      <c t="s" r="A3" s="4">
        <v>43</v>
      </c>
      <c t="s" r="B3" s="4">
        <v>304</v>
      </c>
      <c t="n" r="C3" s="7">
        <v>6947</v>
      </c>
      <c t="n" r="D3" s="7">
        <v>9979</v>
      </c>
    </row>
    <row r="4" spans="1:4">
      <c t="n" r="A4"/>
    </row>
    <row r="5" spans="1:4">
      <c t="s" r="A5" s="4">
        <v>304</v>
      </c>
      <c t="s" r="B5" s="4">
        <v>305</v>
      </c>
    </row>
  </sheetData>
  <mergeCells count="3">
    <mergeCell ref="A1:B1"/>
    <mergeCell ref="A4:C4"/>
    <mergeCell ref="B5:C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306</v>
      </c>
      <c t="s" r="B1" s="2">
        <v>73</v>
      </c>
      <c t="s" r="D1" s="2">
        <v>1</v>
      </c>
    </row>
    <row r="2" spans="1:6">
      <c t="s" r="B2" s="2">
        <v>2</v>
      </c>
      <c t="s" r="C2" s="2">
        <v>74</v>
      </c>
      <c t="s" r="D2" s="2">
        <v>2</v>
      </c>
      <c t="s" r="E2" s="2">
        <v>74</v>
      </c>
      <c t="s" r="F2" s="2">
        <v>28</v>
      </c>
    </row>
    <row r="3" spans="1:6">
      <c t="s" r="A3" s="4">
        <v>307</v>
      </c>
      <c t="n" r="C3" s="7">
        <v>41</v>
      </c>
      <c t="n" r="E3" s="7">
        <v>41</v>
      </c>
    </row>
    <row r="4" spans="1:6">
      <c t="s" r="A4" s="4">
        <v>308</v>
      </c>
      <c t="n" r="B4" s="7">
        <v>1615</v>
      </c>
      <c t="n" r="D4" s="7">
        <v>1615</v>
      </c>
      <c t="n" r="F4" s="7">
        <v>3165</v>
      </c>
    </row>
    <row r="5" spans="1:6">
      <c t="s" r="A5" s="4">
        <v>92</v>
      </c>
      <c t="n" r="B5" s="5">
        <v>-23</v>
      </c>
      <c t="n" r="C5" s="7">
        <v>81</v>
      </c>
      <c t="n" r="D5" s="5">
        <v>-137</v>
      </c>
      <c t="n" r="E5" s="7">
        <v>14</v>
      </c>
    </row>
    <row r="6" spans="1:6">
      <c t="s" r="A6" s="4">
        <v>309</v>
      </c>
    </row>
    <row r="7" spans="1:6">
      <c t="s" r="A7" s="4">
        <v>310</v>
      </c>
      <c t="n" r="B7" s="5">
        <v>158</v>
      </c>
      <c t="n" r="D7" s="5">
        <v>158</v>
      </c>
    </row>
    <row r="8" spans="1:6">
      <c t="s" r="A8" s="4">
        <v>311</v>
      </c>
    </row>
    <row r="9" spans="1:6">
      <c t="s" r="A9" s="4">
        <v>310</v>
      </c>
      <c t="n" r="B9" s="5">
        <v>-158</v>
      </c>
      <c t="n" r="D9" s="5">
        <v>-158</v>
      </c>
    </row>
    <row r="10" spans="1:6">
      <c t="s" r="A10" s="4">
        <v>312</v>
      </c>
    </row>
    <row r="11" spans="1:6">
      <c t="s" r="A11" s="4">
        <v>308</v>
      </c>
      <c t="n" r="B11" s="5">
        <v>1550</v>
      </c>
      <c t="n" r="D11" s="5">
        <v>1550</v>
      </c>
    </row>
    <row r="12" spans="1:6">
      <c t="s" r="A12" s="4">
        <v>313</v>
      </c>
      <c t="n" r="D12" s="5">
        <v>1550</v>
      </c>
    </row>
    <row r="13" spans="1:6">
      <c t="s" r="A13" s="4">
        <v>314</v>
      </c>
    </row>
    <row r="14" spans="1:6">
      <c t="s" r="A14" s="4">
        <v>308</v>
      </c>
      <c t="n" r="B14" s="7">
        <v>65</v>
      </c>
      <c t="n" r="D14" s="7">
        <v>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28</v>
      </c>
    </row>
    <row r="2" spans="1:3">
      <c t="s" r="A2" s="3">
        <v>46</v>
      </c>
    </row>
    <row r="3" spans="1:3">
      <c t="s" r="A3" s="4">
        <v>47</v>
      </c>
      <c t="n" r="B3" s="7">
        <v>3</v>
      </c>
      <c t="n" r="C3" s="7">
        <v>3</v>
      </c>
    </row>
    <row r="4" spans="1:3">
      <c t="s" r="A4" s="4">
        <v>316</v>
      </c>
      <c t="n" r="B4" s="5">
        <v>23</v>
      </c>
      <c t="n" r="C4" s="5">
        <v>18</v>
      </c>
    </row>
    <row r="5" spans="1:3">
      <c t="s" r="A5" s="4">
        <v>317</v>
      </c>
      <c t="n" r="B5" s="5">
        <v>1615</v>
      </c>
      <c t="n" r="C5" s="5">
        <v>3165</v>
      </c>
    </row>
    <row r="6" spans="1:3">
      <c t="s" r="A6" s="4">
        <v>51</v>
      </c>
      <c t="n" r="B6" s="5">
        <v>76</v>
      </c>
      <c t="n" r="C6" s="5">
        <v>51</v>
      </c>
    </row>
    <row r="7" spans="1:3">
      <c t="s" r="A7" s="4">
        <v>52</v>
      </c>
      <c t="n" r="B7" s="5">
        <v>1717</v>
      </c>
      <c t="n" r="C7" s="5">
        <v>3237</v>
      </c>
    </row>
    <row r="8" spans="1:3">
      <c t="s" r="A8" s="4">
        <v>318</v>
      </c>
      <c t="n" r="B8" s="7">
        <v>1717</v>
      </c>
      <c t="n" r="C8" s="7">
        <v>32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319</v>
      </c>
      <c t="s" r="B1" s="2">
        <v>73</v>
      </c>
      <c t="s" r="D1" s="2">
        <v>1</v>
      </c>
    </row>
    <row r="2" spans="1:6">
      <c t="s" r="B2" s="2">
        <v>2</v>
      </c>
      <c t="s" r="C2" s="2">
        <v>74</v>
      </c>
      <c t="s" r="D2" s="2">
        <v>2</v>
      </c>
      <c t="s" r="E2" s="2">
        <v>74</v>
      </c>
      <c t="s" r="F2" s="2">
        <v>28</v>
      </c>
    </row>
    <row r="3" spans="1:6">
      <c t="s" r="A3" s="4">
        <v>320</v>
      </c>
      <c t="n" r="B3" s="7">
        <v>130</v>
      </c>
      <c t="n" r="C3" s="7">
        <v>317</v>
      </c>
      <c t="n" r="D3" s="7">
        <v>212</v>
      </c>
      <c t="n" r="E3" s="7">
        <v>455</v>
      </c>
    </row>
    <row r="4" spans="1:6">
      <c t="s" r="A4" s="4">
        <v>321</v>
      </c>
      <c t="n" r="B4" s="5">
        <v>-38</v>
      </c>
      <c t="n" r="C4" s="5">
        <v>-76</v>
      </c>
      <c t="n" r="D4" s="5">
        <v>-80</v>
      </c>
      <c t="n" r="E4" s="5">
        <v>-112</v>
      </c>
    </row>
    <row r="5" spans="1:6">
      <c t="s" r="A5" s="4">
        <v>322</v>
      </c>
      <c t="n" r="B5" s="5">
        <v>-175</v>
      </c>
      <c t="n" r="D5" s="5">
        <v>-521</v>
      </c>
    </row>
    <row r="6" spans="1:6">
      <c t="s" r="A6" s="4">
        <v>323</v>
      </c>
      <c t="n" r="B6" s="5">
        <v>-830</v>
      </c>
      <c t="n" r="C6" s="5">
        <v>-827</v>
      </c>
      <c t="n" r="D6" s="5">
        <v>-2493</v>
      </c>
      <c t="n" r="E6" s="5">
        <v>-1989</v>
      </c>
    </row>
    <row r="7" spans="1:6">
      <c t="s" r="A7" s="4">
        <v>82</v>
      </c>
      <c t="n" r="B7" s="5">
        <v>-264</v>
      </c>
      <c t="n" r="C7" s="5">
        <v>-194</v>
      </c>
      <c t="n" r="D7" s="5">
        <v>-544</v>
      </c>
      <c t="n" r="E7" s="5">
        <v>-327</v>
      </c>
    </row>
    <row r="8" spans="1:6">
      <c t="s" r="A8" s="4">
        <v>86</v>
      </c>
      <c t="n" r="B8" s="5">
        <v>-24</v>
      </c>
      <c t="n" r="C8" s="5">
        <v>-63</v>
      </c>
      <c t="n" r="D8" s="5">
        <v>-67</v>
      </c>
      <c t="n" r="E8" s="5">
        <v>-63</v>
      </c>
    </row>
    <row r="9" spans="1:6">
      <c t="s" r="A9" s="4">
        <v>324</v>
      </c>
      <c t="n" r="C9" s="5">
        <v>372</v>
      </c>
      <c t="n" r="E9" s="5">
        <v>796</v>
      </c>
    </row>
    <row r="10" spans="1:6">
      <c t="s" r="A10" s="4">
        <v>88</v>
      </c>
      <c t="n" r="B10" s="5">
        <v>8</v>
      </c>
      <c t="n" r="C10" s="5">
        <v>50</v>
      </c>
      <c t="n" r="D10" s="5">
        <v>9</v>
      </c>
      <c t="n" r="E10" s="5">
        <v>92</v>
      </c>
    </row>
    <row r="11" spans="1:6">
      <c t="s" r="A11" s="4">
        <v>325</v>
      </c>
      <c t="n" r="B11" s="5">
        <v>-1193</v>
      </c>
      <c t="n" r="C11" s="5">
        <v>-421</v>
      </c>
      <c t="n" r="D11" s="5">
        <v>-3484</v>
      </c>
      <c t="n" r="E11" s="5">
        <v>-1148</v>
      </c>
    </row>
    <row r="12" spans="1:6">
      <c t="s" r="A12" s="4">
        <v>326</v>
      </c>
      <c t="n" r="B12" s="5">
        <v>135</v>
      </c>
      <c t="n" r="C12" s="5">
        <v>2809</v>
      </c>
      <c t="n" r="D12" s="5">
        <v>507</v>
      </c>
      <c t="n" r="E12" s="5">
        <v>5102</v>
      </c>
    </row>
    <row r="13" spans="1:6">
      <c t="s" r="A13" s="4">
        <v>45</v>
      </c>
      <c t="n" r="B13" s="5">
        <v>25563</v>
      </c>
      <c t="n" r="C13" s="5">
        <v>61901</v>
      </c>
      <c t="n" r="D13" s="5">
        <v>25563</v>
      </c>
      <c t="n" r="E13" s="5">
        <v>61901</v>
      </c>
      <c t="n" r="F13" s="7">
        <v>34980</v>
      </c>
    </row>
    <row r="14" spans="1:6">
      <c t="s" r="A14" s="4">
        <v>327</v>
      </c>
    </row>
    <row r="15" spans="1:6">
      <c t="s" r="A15" s="4">
        <v>320</v>
      </c>
      <c t="n" r="B15" s="5">
        <v>130</v>
      </c>
      <c t="n" r="C15" s="5">
        <v>317</v>
      </c>
      <c t="n" r="D15" s="5">
        <v>212</v>
      </c>
      <c t="n" r="E15" s="5">
        <v>455</v>
      </c>
    </row>
    <row r="16" spans="1:6">
      <c t="s" r="A16" s="4">
        <v>321</v>
      </c>
      <c t="n" r="B16" s="5">
        <v>-38</v>
      </c>
      <c t="n" r="C16" s="5">
        <v>-76</v>
      </c>
      <c t="n" r="D16" s="5">
        <v>-80</v>
      </c>
      <c t="n" r="E16" s="5">
        <v>-112</v>
      </c>
    </row>
    <row r="17" spans="1:6">
      <c t="s" r="A17" s="4">
        <v>323</v>
      </c>
      <c t="n" r="B17" s="5">
        <v>-719</v>
      </c>
      <c t="n" r="C17" s="5">
        <v>-623</v>
      </c>
      <c t="n" r="D17" s="5">
        <v>-2372</v>
      </c>
      <c t="n" r="E17" s="5">
        <v>-1560</v>
      </c>
    </row>
    <row r="18" spans="1:6">
      <c t="s" r="A18" s="4">
        <v>82</v>
      </c>
      <c t="n" r="B18" s="5">
        <v>-59</v>
      </c>
      <c t="n" r="C18" s="5">
        <v>-135</v>
      </c>
      <c t="n" r="D18" s="5">
        <v>-122</v>
      </c>
      <c t="n" r="E18" s="5">
        <v>-212</v>
      </c>
    </row>
    <row r="19" spans="1:6">
      <c t="s" r="A19" s="4">
        <v>324</v>
      </c>
      <c t="n" r="C19" s="5">
        <v>417</v>
      </c>
      <c t="n" r="D19" s="5">
        <v>153</v>
      </c>
      <c t="n" r="E19" s="5">
        <v>909</v>
      </c>
    </row>
    <row r="20" spans="1:6">
      <c t="s" r="A20" s="4">
        <v>88</v>
      </c>
      <c t="n" r="B20" s="5">
        <v>17</v>
      </c>
      <c t="n" r="C20" s="5">
        <v>50</v>
      </c>
      <c t="n" r="D20" s="5">
        <v>20</v>
      </c>
      <c t="n" r="E20" s="5">
        <v>92</v>
      </c>
    </row>
    <row r="21" spans="1:6">
      <c t="s" r="A21" s="4">
        <v>325</v>
      </c>
      <c t="n" r="B21" s="5">
        <v>-669</v>
      </c>
      <c t="n" r="C21" s="5">
        <v>-50</v>
      </c>
      <c t="n" r="D21" s="5">
        <v>-2189</v>
      </c>
      <c t="n" r="E21" s="5">
        <v>-428</v>
      </c>
    </row>
    <row r="22" spans="1:6">
      <c t="s" r="A22" s="4">
        <v>326</v>
      </c>
      <c t="n" r="B22" s="5">
        <v>10</v>
      </c>
      <c t="n" r="C22" s="5">
        <v>-42</v>
      </c>
      <c t="n" r="D22" s="5">
        <v>91</v>
      </c>
      <c t="n" r="E22" s="5">
        <v>3</v>
      </c>
    </row>
    <row r="23" spans="1:6">
      <c t="s" r="A23" s="4">
        <v>45</v>
      </c>
      <c t="n" r="B23" s="5">
        <v>18809</v>
      </c>
      <c t="n" r="C23" s="5">
        <v>47036</v>
      </c>
      <c t="n" r="D23" s="5">
        <v>18809</v>
      </c>
      <c t="n" r="E23" s="5">
        <v>47036</v>
      </c>
    </row>
    <row r="24" spans="1:6">
      <c t="s" r="A24" s="4">
        <v>256</v>
      </c>
    </row>
    <row r="25" spans="1:6">
      <c t="s" r="A25" s="4">
        <v>322</v>
      </c>
      <c t="n" r="B25" s="5">
        <v>-175</v>
      </c>
      <c t="n" r="D25" s="5">
        <v>-521</v>
      </c>
    </row>
    <row r="26" spans="1:6">
      <c t="s" r="A26" s="4">
        <v>323</v>
      </c>
      <c t="n" r="B26" s="5">
        <v>-111</v>
      </c>
      <c t="n" r="C26" s="5">
        <v>-204</v>
      </c>
      <c t="n" r="D26" s="5">
        <v>-121</v>
      </c>
      <c t="n" r="E26" s="5">
        <v>-429</v>
      </c>
    </row>
    <row r="27" spans="1:6">
      <c t="s" r="A27" s="4">
        <v>82</v>
      </c>
      <c t="n" r="B27" s="5">
        <v>-205</v>
      </c>
      <c t="n" r="C27" s="5">
        <v>-59</v>
      </c>
      <c t="n" r="D27" s="5">
        <v>-422</v>
      </c>
      <c t="n" r="E27" s="5">
        <v>-115</v>
      </c>
    </row>
    <row r="28" spans="1:6">
      <c t="s" r="A28" s="4">
        <v>86</v>
      </c>
      <c t="n" r="B28" s="5">
        <v>-24</v>
      </c>
      <c t="n" r="C28" s="5">
        <v>-108</v>
      </c>
      <c t="n" r="D28" s="5">
        <v>-220</v>
      </c>
      <c t="n" r="E28" s="5">
        <v>-176</v>
      </c>
    </row>
    <row r="29" spans="1:6">
      <c t="s" r="A29" s="4">
        <v>88</v>
      </c>
      <c t="n" r="B29" s="5">
        <v>-9</v>
      </c>
      <c t="n" r="D29" s="5">
        <v>-11</v>
      </c>
    </row>
    <row r="30" spans="1:6">
      <c t="s" r="A30" s="4">
        <v>325</v>
      </c>
      <c t="n" r="B30" s="5">
        <v>-524</v>
      </c>
      <c t="n" r="C30" s="5">
        <v>-371</v>
      </c>
      <c t="n" r="D30" s="5">
        <v>-1295</v>
      </c>
      <c t="n" r="E30" s="5">
        <v>-720</v>
      </c>
    </row>
    <row r="31" spans="1:6">
      <c t="s" r="A31" s="4">
        <v>326</v>
      </c>
      <c t="n" r="B31" s="5">
        <v>125</v>
      </c>
      <c t="n" r="C31" s="5">
        <v>2851</v>
      </c>
      <c t="n" r="D31" s="5">
        <v>416</v>
      </c>
      <c t="n" r="E31" s="5">
        <v>5099</v>
      </c>
    </row>
    <row r="32" spans="1:6">
      <c t="s" r="A32" s="4">
        <v>45</v>
      </c>
      <c t="n" r="B32" s="5">
        <v>7422</v>
      </c>
      <c t="n" r="C32" s="5">
        <v>22903</v>
      </c>
      <c t="n" r="D32" s="5">
        <v>7422</v>
      </c>
      <c t="n" r="E32" s="5">
        <v>22903</v>
      </c>
    </row>
    <row r="33" spans="1:6">
      <c t="s" r="A33" s="4">
        <v>328</v>
      </c>
    </row>
    <row r="34" spans="1:6">
      <c t="s" r="A34" s="4">
        <v>86</v>
      </c>
      <c t="n" r="C34" s="5">
        <v>45</v>
      </c>
      <c t="n" r="D34" s="5">
        <v>153</v>
      </c>
      <c t="n" r="E34" s="5">
        <v>113</v>
      </c>
    </row>
    <row r="35" spans="1:6">
      <c t="s" r="A35" s="4">
        <v>324</v>
      </c>
      <c t="n" r="C35" s="5">
        <v>-45</v>
      </c>
      <c t="n" r="D35" s="5">
        <v>-153</v>
      </c>
      <c t="n" r="E35" s="5">
        <v>-113</v>
      </c>
    </row>
    <row r="36" spans="1:6">
      <c t="s" r="A36" s="4">
        <v>45</v>
      </c>
      <c t="n" r="B36" s="7">
        <v>-668</v>
      </c>
      <c t="n" r="C36" s="7">
        <v>-8038</v>
      </c>
      <c t="n" r="D36" s="7">
        <v>-668</v>
      </c>
      <c t="n" r="E36" s="7">
        <v>-80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29</v>
      </c>
      <c t="s" r="B1" s="2">
        <v>1</v>
      </c>
    </row>
    <row r="2" spans="1:3">
      <c t="s" r="B2" s="2">
        <v>2</v>
      </c>
      <c t="s" r="C2" s="2">
        <v>28</v>
      </c>
    </row>
    <row r="3" spans="1:3">
      <c t="s" r="A3" s="3">
        <v>167</v>
      </c>
    </row>
    <row r="4" spans="1:3">
      <c t="s" r="A4" s="4">
        <v>70</v>
      </c>
      <c t="n" r="B4" s="5">
        <v>390916</v>
      </c>
      <c t="n" r="C4" s="5">
        <v>390916</v>
      </c>
    </row>
    <row r="5" spans="1:3">
      <c t="s" r="A5" s="4">
        <v>71</v>
      </c>
      <c t="n" r="B5" s="5">
        <v>390916</v>
      </c>
      <c t="n" r="C5" s="5">
        <v>390916</v>
      </c>
    </row>
    <row r="6" spans="1:3">
      <c t="s" r="A6" s="4">
        <v>330</v>
      </c>
      <c t="n" r="B6" s="5">
        <v>582</v>
      </c>
    </row>
    <row r="7" spans="1:3">
      <c t="s" r="A7" s="4">
        <v>331</v>
      </c>
      <c t="n" r="B7" s="7">
        <v>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332</v>
      </c>
      <c t="s" r="B1" s="2">
        <v>73</v>
      </c>
      <c t="s" r="E1" s="2">
        <v>1</v>
      </c>
    </row>
    <row r="2" spans="1:7">
      <c t="s" r="B2" s="2">
        <v>2</v>
      </c>
      <c t="s" r="C2" s="2">
        <v>74</v>
      </c>
      <c t="s" r="E2" s="2">
        <v>2</v>
      </c>
      <c t="s" r="F2" s="2">
        <v>74</v>
      </c>
    </row>
    <row r="3" spans="1:7">
      <c t="s" r="A3" s="3">
        <v>170</v>
      </c>
    </row>
    <row r="4" spans="1:7">
      <c t="s" r="A4" s="4">
        <v>90</v>
      </c>
      <c t="n" r="B4" s="7">
        <v>-1193</v>
      </c>
      <c t="n" r="C4" s="7">
        <v>-417</v>
      </c>
      <c t="s" r="D4" s="4">
        <v>304</v>
      </c>
      <c t="n" r="E4" s="7">
        <v>-3484</v>
      </c>
      <c t="n" r="F4" s="7">
        <v>-1148</v>
      </c>
      <c t="s" r="G4" s="4">
        <v>333</v>
      </c>
    </row>
    <row r="5" spans="1:7">
      <c t="s" r="A5" s="4">
        <v>97</v>
      </c>
      <c t="n" r="B5" s="8">
        <v>-3.05</v>
      </c>
      <c t="n" r="C5" s="8">
        <v>-1.06</v>
      </c>
      <c t="n" r="E5" s="8">
        <v>-8.91</v>
      </c>
      <c t="n" r="F5" s="8">
        <v>-2.9</v>
      </c>
    </row>
    <row r="6" spans="1:7">
      <c t="s" r="A6" s="4">
        <v>92</v>
      </c>
      <c t="n" r="B6" s="7">
        <v>-23</v>
      </c>
      <c t="n" r="C6" s="7">
        <v>122</v>
      </c>
      <c t="n" r="E6" s="7">
        <v>-137</v>
      </c>
      <c t="n" r="F6" s="7">
        <v>55</v>
      </c>
    </row>
    <row r="7" spans="1:7">
      <c t="s" r="A7" s="4">
        <v>98</v>
      </c>
      <c t="s" r="B7" s="4">
        <v>334</v>
      </c>
      <c t="s" r="C7" s="4">
        <v>335</v>
      </c>
      <c t="s" r="E7" s="4">
        <v>336</v>
      </c>
      <c t="s" r="F7" s="4">
        <v>337</v>
      </c>
    </row>
    <row r="8" spans="1:7">
      <c t="s" r="A8" s="4">
        <v>96</v>
      </c>
      <c t="n" r="B8" s="7">
        <v>-1216</v>
      </c>
      <c t="n" r="C8" s="7">
        <v>-295</v>
      </c>
      <c t="n" r="E8" s="7">
        <v>-3621</v>
      </c>
      <c t="n" r="F8" s="7">
        <v>-1093</v>
      </c>
    </row>
    <row r="9" spans="1:7">
      <c t="s" r="A9" s="4">
        <v>338</v>
      </c>
      <c t="n" r="B9" s="5">
        <v>391000</v>
      </c>
      <c t="n" r="C9" s="5">
        <v>393000</v>
      </c>
      <c t="n" r="E9" s="5">
        <v>391000</v>
      </c>
      <c t="n" r="F9" s="5">
        <v>396000</v>
      </c>
    </row>
    <row r="10" spans="1:7">
      <c t="s" r="A10" s="4">
        <v>339</v>
      </c>
      <c t="n" r="B10" s="8">
        <v>-3.11</v>
      </c>
      <c t="s" r="C10" s="4">
        <v>104</v>
      </c>
      <c t="n" r="E10" s="8">
        <v>-9.26</v>
      </c>
      <c t="n" r="F10" s="8">
        <v>-2.76</v>
      </c>
    </row>
    <row r="11" spans="1:7">
      <c t="s" r="A11" s="4">
        <v>340</v>
      </c>
    </row>
    <row r="12" spans="1:7">
      <c t="s" r="A12" s="4">
        <v>341</v>
      </c>
      <c t="n" r="B12" s="7">
        <v>-1216</v>
      </c>
      <c t="n" r="C12" s="7">
        <v>-295</v>
      </c>
      <c t="n" r="E12" s="7">
        <v>-3621</v>
      </c>
      <c t="n" r="F12" s="7">
        <v>-1093</v>
      </c>
    </row>
    <row r="13" spans="1:7">
      <c t="s" r="A13" s="4">
        <v>342</v>
      </c>
      <c t="n" r="B13" s="5">
        <v>391000</v>
      </c>
      <c t="n" r="C13" s="5">
        <v>393000</v>
      </c>
      <c t="n" r="E13" s="5">
        <v>391000</v>
      </c>
      <c t="n" r="F13" s="5">
        <v>396000</v>
      </c>
    </row>
    <row r="14" spans="1:7">
      <c t="s" r="A14" s="4">
        <v>343</v>
      </c>
      <c t="n" r="B14" s="8">
        <v>-3.11</v>
      </c>
      <c t="s" r="C14" s="4">
        <v>104</v>
      </c>
      <c t="n" r="E14" s="8">
        <v>-9.26</v>
      </c>
      <c t="n" r="F14" s="8">
        <v>-2.76</v>
      </c>
    </row>
    <row r="15" spans="1:7">
      <c t="n" r="A15"/>
    </row>
    <row r="16" spans="1:7">
      <c t="s" r="A16" s="4">
        <v>304</v>
      </c>
      <c t="s" r="B16" s="4">
        <v>344</v>
      </c>
    </row>
    <row r="17" spans="1:7">
      <c t="s" r="A17" s="4">
        <v>333</v>
      </c>
      <c t="s" r="B17" s="4">
        <v>345</v>
      </c>
    </row>
    <row r="18" spans="1:7">
      <c t="s" r="A18" s="4">
        <v>346</v>
      </c>
      <c t="s" r="B18" s="4">
        <v>347</v>
      </c>
    </row>
    <row r="19" spans="1:7">
      <c t="s" r="A19" s="4">
        <v>348</v>
      </c>
      <c t="s" r="B19" s="4">
        <v>349</v>
      </c>
    </row>
  </sheetData>
  <mergeCells count="10">
    <mergeCell ref="A1:A2"/>
    <mergeCell ref="B1:D1"/>
    <mergeCell ref="E1:G1"/>
    <mergeCell ref="C2:D2"/>
    <mergeCell ref="F2:G2"/>
    <mergeCell ref="A15:G15"/>
    <mergeCell ref="B16:G16"/>
    <mergeCell ref="B17:G17"/>
    <mergeCell ref="B18:G18"/>
    <mergeCell ref="B19:G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0</v>
      </c>
      <c t="s" r="B1" s="2">
        <v>73</v>
      </c>
      <c t="s" r="D1" s="2">
        <v>1</v>
      </c>
    </row>
    <row r="2" spans="1:5">
      <c t="s" r="B2" s="2">
        <v>2</v>
      </c>
      <c t="s" r="C2" s="2">
        <v>74</v>
      </c>
      <c t="s" r="D2" s="2">
        <v>2</v>
      </c>
      <c t="s" r="E2" s="2">
        <v>74</v>
      </c>
    </row>
    <row r="3" spans="1:5">
      <c t="s" r="A3" s="3">
        <v>170</v>
      </c>
    </row>
    <row r="4" spans="1:5">
      <c t="s" r="A4" s="4">
        <v>351</v>
      </c>
      <c t="n" r="C4" s="5">
        <v>11</v>
      </c>
      <c t="n" r="E4" s="5">
        <v>23</v>
      </c>
    </row>
    <row r="5" spans="1:5">
      <c t="s" r="A5" s="4">
        <v>352</v>
      </c>
      <c t="n" r="C5" s="7">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t="s" r="A1" s="1">
        <v>353</v>
      </c>
      <c t="s" r="B1" s="2">
        <v>1</v>
      </c>
    </row>
    <row r="2" spans="1:3">
      <c t="s" r="B2" s="2">
        <v>2</v>
      </c>
      <c t="s" r="C2" s="2">
        <v>28</v>
      </c>
    </row>
    <row r="3" spans="1:3">
      <c t="s" r="A3" s="4">
        <v>308</v>
      </c>
      <c t="n" r="B3" s="7">
        <v>1615</v>
      </c>
      <c t="n" r="C3" s="7">
        <v>3165</v>
      </c>
    </row>
    <row r="4" spans="1:3">
      <c t="s" r="A4" s="4">
        <v>354</v>
      </c>
    </row>
    <row r="5" spans="1:3">
      <c t="s" r="A5" s="4">
        <v>355</v>
      </c>
      <c t="n" r="B5" s="5">
        <v>357</v>
      </c>
    </row>
    <row r="6" spans="1:3">
      <c t="s" r="A6" s="4">
        <v>356</v>
      </c>
      <c t="n" r="B6" s="5">
        <v>194</v>
      </c>
    </row>
    <row r="7" spans="1:3">
      <c t="s" r="A7" s="4">
        <v>357</v>
      </c>
      <c t="n" r="B7" s="5">
        <v>163</v>
      </c>
    </row>
    <row r="8" spans="1:3">
      <c t="s" r="A8" s="4">
        <v>358</v>
      </c>
      <c t="n" r="B8" s="5">
        <v>357</v>
      </c>
    </row>
    <row r="9" spans="1:3">
      <c t="s" r="A9" s="4">
        <v>359</v>
      </c>
    </row>
    <row r="10" spans="1:3">
      <c t="s" r="A10" s="4">
        <v>355</v>
      </c>
      <c t="n" r="B10" s="7">
        <v>2500</v>
      </c>
    </row>
    <row r="11" spans="1:3">
      <c t="s" r="A11" s="4">
        <v>360</v>
      </c>
    </row>
    <row r="12" spans="1:3">
      <c t="s" r="A12" s="4">
        <v>361</v>
      </c>
      <c t="s" r="B12" s="4">
        <v>362</v>
      </c>
    </row>
    <row r="13" spans="1:3">
      <c t="s" r="A13" s="4">
        <v>363</v>
      </c>
    </row>
    <row r="14" spans="1:3">
      <c t="s" r="A14" s="4">
        <v>361</v>
      </c>
      <c t="s" r="B14" s="4">
        <v>364</v>
      </c>
    </row>
    <row r="15" spans="1:3">
      <c t="s" r="A15" s="4">
        <v>312</v>
      </c>
    </row>
    <row r="16" spans="1:3">
      <c t="s" r="A16" s="4">
        <v>308</v>
      </c>
      <c t="n" r="B16" s="7">
        <v>1550</v>
      </c>
    </row>
    <row r="17" spans="1:3">
      <c t="s" r="A17" s="4">
        <v>313</v>
      </c>
      <c t="n" r="B17" s="5">
        <v>1550</v>
      </c>
    </row>
    <row r="18" spans="1:3">
      <c t="s" r="A18" s="4">
        <v>314</v>
      </c>
    </row>
    <row r="19" spans="1:3">
      <c t="s" r="A19" s="4">
        <v>355</v>
      </c>
      <c t="n" r="B19" s="5">
        <v>65</v>
      </c>
    </row>
    <row r="20" spans="1:3">
      <c t="s" r="A20" s="4">
        <v>308</v>
      </c>
      <c t="n" r="B20" s="7">
        <v>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t="s" r="A1" s="1">
        <v>365</v>
      </c>
      <c t="s" r="B1" s="2">
        <v>298</v>
      </c>
    </row>
    <row r="2" spans="1:2">
      <c t="s" r="A2" s="3">
        <v>366</v>
      </c>
    </row>
    <row r="3" spans="1:2">
      <c t="s" r="A3" s="4">
        <v>367</v>
      </c>
      <c t="n" r="B3" s="7">
        <v>52</v>
      </c>
    </row>
    <row r="4" spans="1:2">
      <c t="s" r="A4" s="4">
        <v>368</v>
      </c>
      <c t="n" r="B4" s="7">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130</v>
      </c>
      <c t="n" r="C4" s="7">
        <v>317</v>
      </c>
      <c t="n" r="D4" s="7">
        <v>212</v>
      </c>
      <c t="n" r="E4" s="7">
        <v>455</v>
      </c>
    </row>
    <row r="5" spans="1:5">
      <c t="s" r="A5" s="4">
        <v>77</v>
      </c>
      <c t="n" r="B5" s="5">
        <v>130</v>
      </c>
      <c t="n" r="C5" s="5">
        <v>317</v>
      </c>
      <c t="n" r="D5" s="5">
        <v>212</v>
      </c>
      <c t="n" r="E5" s="5">
        <v>455</v>
      </c>
    </row>
    <row r="6" spans="1:5">
      <c t="s" r="A6" s="3">
        <v>78</v>
      </c>
    </row>
    <row r="7" spans="1:5">
      <c t="s" r="A7" s="4">
        <v>79</v>
      </c>
      <c t="n" r="B7" s="5">
        <v>38</v>
      </c>
      <c t="n" r="C7" s="5">
        <v>76</v>
      </c>
      <c t="n" r="D7" s="5">
        <v>80</v>
      </c>
      <c t="n" r="E7" s="5">
        <v>112</v>
      </c>
    </row>
    <row r="8" spans="1:5">
      <c t="s" r="A8" s="4">
        <v>80</v>
      </c>
      <c t="n" r="B8" s="5">
        <v>175</v>
      </c>
      <c t="n" r="D8" s="5">
        <v>521</v>
      </c>
    </row>
    <row r="9" spans="1:5">
      <c t="s" r="A9" s="4">
        <v>81</v>
      </c>
      <c t="n" r="B9" s="5">
        <v>830</v>
      </c>
      <c t="n" r="C9" s="5">
        <v>827</v>
      </c>
      <c t="n" r="D9" s="5">
        <v>2493</v>
      </c>
      <c t="n" r="E9" s="5">
        <v>1989</v>
      </c>
    </row>
    <row r="10" spans="1:5">
      <c t="s" r="A10" s="4">
        <v>82</v>
      </c>
      <c t="n" r="B10" s="5">
        <v>264</v>
      </c>
      <c t="n" r="C10" s="5">
        <v>194</v>
      </c>
      <c t="n" r="D10" s="5">
        <v>544</v>
      </c>
      <c t="n" r="E10" s="5">
        <v>327</v>
      </c>
    </row>
    <row r="11" spans="1:5">
      <c t="s" r="A11" s="4">
        <v>83</v>
      </c>
      <c t="n" r="B11" s="5">
        <v>1307</v>
      </c>
      <c t="n" r="C11" s="5">
        <v>1097</v>
      </c>
      <c t="n" r="D11" s="5">
        <v>3638</v>
      </c>
      <c t="n" r="E11" s="5">
        <v>2428</v>
      </c>
    </row>
    <row r="12" spans="1:5">
      <c t="s" r="A12" s="4">
        <v>84</v>
      </c>
      <c t="n" r="B12" s="5">
        <v>-1177</v>
      </c>
      <c t="n" r="C12" s="5">
        <v>-780</v>
      </c>
      <c t="n" r="D12" s="5">
        <v>-3426</v>
      </c>
      <c t="n" r="E12" s="5">
        <v>-1973</v>
      </c>
    </row>
    <row r="13" spans="1:5">
      <c t="s" r="A13" s="3">
        <v>85</v>
      </c>
    </row>
    <row r="14" spans="1:5">
      <c t="s" r="A14" s="4">
        <v>86</v>
      </c>
      <c t="n" r="B14" s="5">
        <v>-24</v>
      </c>
      <c t="n" r="C14" s="5">
        <v>-63</v>
      </c>
      <c t="n" r="D14" s="5">
        <v>-67</v>
      </c>
      <c t="n" r="E14" s="5">
        <v>-63</v>
      </c>
    </row>
    <row r="15" spans="1:5">
      <c t="s" r="A15" s="4">
        <v>87</v>
      </c>
      <c t="n" r="C15" s="5">
        <v>372</v>
      </c>
      <c t="n" r="E15" s="5">
        <v>796</v>
      </c>
    </row>
    <row r="16" spans="1:5">
      <c t="s" r="A16" s="4">
        <v>88</v>
      </c>
      <c t="n" r="B16" s="5">
        <v>8</v>
      </c>
      <c t="n" r="C16" s="5">
        <v>50</v>
      </c>
      <c t="n" r="D16" s="5">
        <v>9</v>
      </c>
      <c t="n" r="E16" s="5">
        <v>92</v>
      </c>
    </row>
    <row r="17" spans="1:5">
      <c t="s" r="A17" s="4">
        <v>89</v>
      </c>
      <c t="n" r="B17" s="5">
        <v>-16</v>
      </c>
      <c t="n" r="C17" s="5">
        <v>359</v>
      </c>
      <c t="n" r="D17" s="5">
        <v>-58</v>
      </c>
      <c t="n" r="E17" s="5">
        <v>825</v>
      </c>
    </row>
    <row r="18" spans="1:5">
      <c t="s" r="A18" s="4">
        <v>90</v>
      </c>
      <c t="n" r="B18" s="5">
        <v>-1193</v>
      </c>
      <c t="n" r="C18" s="5">
        <v>-421</v>
      </c>
      <c t="n" r="D18" s="5">
        <v>-3484</v>
      </c>
      <c t="n" r="E18" s="5">
        <v>-1148</v>
      </c>
    </row>
    <row r="19" spans="1:5">
      <c t="s" r="A19" s="4">
        <v>91</v>
      </c>
      <c t="n" r="C19" s="5">
        <v>41</v>
      </c>
      <c t="n" r="E19" s="5">
        <v>41</v>
      </c>
    </row>
    <row r="20" spans="1:5">
      <c t="s" r="A20" s="4">
        <v>92</v>
      </c>
      <c t="n" r="B20" s="5">
        <v>-23</v>
      </c>
      <c t="n" r="C20" s="5">
        <v>81</v>
      </c>
      <c t="n" r="D20" s="5">
        <v>-137</v>
      </c>
      <c t="n" r="E20" s="5">
        <v>14</v>
      </c>
    </row>
    <row r="21" spans="1:5">
      <c t="s" r="A21" s="4">
        <v>93</v>
      </c>
      <c t="n" r="B21" s="5">
        <v>-1216</v>
      </c>
      <c t="n" r="C21" s="5">
        <v>-299</v>
      </c>
      <c t="n" r="D21" s="5">
        <v>-3621</v>
      </c>
      <c t="n" r="E21" s="5">
        <v>-1093</v>
      </c>
    </row>
    <row r="22" spans="1:5">
      <c t="s" r="A22" s="4">
        <v>94</v>
      </c>
      <c t="n" r="C22" s="5">
        <v>-4</v>
      </c>
      <c t="n" r="E22" s="5">
        <v>-8</v>
      </c>
    </row>
    <row r="23" spans="1:5">
      <c t="s" r="A23" s="4">
        <v>95</v>
      </c>
      <c t="n" r="C23" s="5">
        <v>8</v>
      </c>
      <c t="n" r="E23" s="5">
        <v>8</v>
      </c>
    </row>
    <row r="24" spans="1:5">
      <c t="s" r="A24" s="4">
        <v>96</v>
      </c>
      <c t="n" r="B24" s="7">
        <v>-1216</v>
      </c>
      <c t="n" r="C24" s="7">
        <v>-295</v>
      </c>
      <c t="n" r="D24" s="7">
        <v>-3621</v>
      </c>
      <c t="n" r="E24" s="7">
        <v>-1093</v>
      </c>
    </row>
    <row r="25" spans="1:5">
      <c t="s" r="A25" s="4">
        <v>97</v>
      </c>
      <c t="n" r="B25" s="8">
        <v>-3.05</v>
      </c>
      <c t="n" r="C25" s="8">
        <v>-1.06</v>
      </c>
      <c t="n" r="D25" s="8">
        <v>-8.91</v>
      </c>
      <c t="n" r="E25" s="8">
        <v>-2.9</v>
      </c>
    </row>
    <row r="26" spans="1:5">
      <c t="s" r="A26" s="4">
        <v>98</v>
      </c>
      <c t="s" r="B26" s="4">
        <v>99</v>
      </c>
      <c t="s" r="C26" s="4">
        <v>100</v>
      </c>
      <c t="s" r="D26" s="4">
        <v>101</v>
      </c>
      <c t="s" r="E26" s="4">
        <v>102</v>
      </c>
    </row>
    <row r="27" spans="1:5">
      <c t="s" r="A27" s="4">
        <v>103</v>
      </c>
      <c t="n" r="B27" s="8">
        <v>-3.11</v>
      </c>
      <c t="s" r="C27" s="4">
        <v>104</v>
      </c>
      <c t="n" r="D27" s="8">
        <v>-9.26</v>
      </c>
      <c t="n" r="E27" s="8">
        <v>-2.76</v>
      </c>
    </row>
    <row r="28" spans="1:5">
      <c t="s" r="A28" s="3">
        <v>105</v>
      </c>
    </row>
    <row r="29" spans="1:5">
      <c t="s" r="A29" s="4">
        <v>106</v>
      </c>
      <c t="n" r="B29" s="5">
        <v>390916</v>
      </c>
      <c t="n" r="C29" s="5">
        <v>393039</v>
      </c>
      <c t="n" r="D29" s="5">
        <v>390916</v>
      </c>
      <c t="n" r="E29" s="5">
        <v>396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3</v>
      </c>
      <c t="s" r="D1" s="2">
        <v>1</v>
      </c>
    </row>
    <row r="2" spans="1:5">
      <c t="s" r="B2" s="2">
        <v>2</v>
      </c>
      <c t="s" r="C2" s="2">
        <v>74</v>
      </c>
      <c t="s" r="D2" s="2">
        <v>2</v>
      </c>
      <c t="s" r="E2" s="2">
        <v>74</v>
      </c>
    </row>
    <row r="3" spans="1:5">
      <c t="s" r="A3" s="3">
        <v>108</v>
      </c>
    </row>
    <row r="4" spans="1:5">
      <c t="s" r="A4" s="4">
        <v>93</v>
      </c>
      <c t="n" r="B4" s="7">
        <v>-1216</v>
      </c>
      <c t="n" r="C4" s="7">
        <v>-299</v>
      </c>
      <c t="n" r="D4" s="7">
        <v>-3621</v>
      </c>
      <c t="n" r="E4" s="7">
        <v>-1093</v>
      </c>
    </row>
    <row r="5" spans="1:5">
      <c t="s" r="A5" s="4">
        <v>109</v>
      </c>
      <c t="n" r="B5" s="5">
        <v>423</v>
      </c>
      <c t="n" r="C5" s="5">
        <v>422</v>
      </c>
      <c t="n" r="D5" s="5">
        <v>-32</v>
      </c>
      <c t="n" r="E5" s="5">
        <v>515</v>
      </c>
    </row>
    <row r="6" spans="1:5">
      <c t="s" r="A6" s="4">
        <v>110</v>
      </c>
      <c t="n" r="B6" s="5">
        <v>-985</v>
      </c>
      <c t="n" r="C6" s="5">
        <v>1495</v>
      </c>
      <c t="n" r="D6" s="5">
        <v>-3000</v>
      </c>
      <c t="n" r="E6" s="5">
        <v>-3057</v>
      </c>
    </row>
    <row r="7" spans="1:5">
      <c t="s" r="A7" s="4">
        <v>111</v>
      </c>
      <c t="n" r="B7" s="5">
        <v>-562</v>
      </c>
      <c t="n" r="C7" s="5">
        <v>1917</v>
      </c>
      <c t="n" r="D7" s="5">
        <v>-3032</v>
      </c>
      <c t="n" r="E7" s="5">
        <v>-2542</v>
      </c>
    </row>
    <row r="8" spans="1:5">
      <c t="s" r="A8" s="4">
        <v>112</v>
      </c>
      <c t="n" r="B8" s="7">
        <v>-1778</v>
      </c>
      <c t="n" r="C8" s="7">
        <v>1618</v>
      </c>
      <c t="n" r="D8" s="7">
        <v>-6653</v>
      </c>
      <c t="n" r="E8" s="7">
        <v>-36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3</v>
      </c>
      <c t="s" r="B1" s="2">
        <v>1</v>
      </c>
    </row>
    <row r="2" spans="1:3">
      <c t="s" r="B2" s="2">
        <v>2</v>
      </c>
      <c t="s" r="C2" s="2">
        <v>74</v>
      </c>
    </row>
    <row r="3" spans="1:3">
      <c t="s" r="A3" s="3">
        <v>114</v>
      </c>
    </row>
    <row r="4" spans="1:3">
      <c t="s" r="A4" s="4">
        <v>93</v>
      </c>
      <c t="n" r="B4" s="7">
        <v>-3621</v>
      </c>
      <c t="n" r="C4" s="7">
        <v>-1093</v>
      </c>
    </row>
    <row r="5" spans="1:3">
      <c t="s" r="A5" s="3">
        <v>115</v>
      </c>
    </row>
    <row r="6" spans="1:3">
      <c t="s" r="A6" s="4">
        <v>82</v>
      </c>
      <c t="n" r="B6" s="5">
        <v>544</v>
      </c>
      <c t="n" r="C6" s="5">
        <v>327</v>
      </c>
    </row>
    <row r="7" spans="1:3">
      <c t="s" r="A7" s="4">
        <v>116</v>
      </c>
      <c t="n" r="B7" s="5">
        <v>-59</v>
      </c>
      <c t="n" r="C7" s="5">
        <v>106</v>
      </c>
    </row>
    <row r="8" spans="1:3">
      <c t="s" r="A8" s="4">
        <v>91</v>
      </c>
      <c t="n" r="C8" s="5">
        <v>-41</v>
      </c>
    </row>
    <row r="9" spans="1:3">
      <c t="s" r="A9" s="4">
        <v>117</v>
      </c>
      <c t="n" r="B9" s="5">
        <v>-1</v>
      </c>
      <c t="n" r="C9" s="5">
        <v>-47</v>
      </c>
    </row>
    <row r="10" spans="1:3">
      <c t="s" r="A10" s="4">
        <v>118</v>
      </c>
      <c t="n" r="C10" s="5">
        <v>-79</v>
      </c>
    </row>
    <row r="11" spans="1:3">
      <c t="s" r="A11" s="4">
        <v>119</v>
      </c>
      <c t="n" r="B11" s="5">
        <v>5</v>
      </c>
    </row>
    <row r="12" spans="1:3">
      <c t="s" r="A12" s="3">
        <v>120</v>
      </c>
    </row>
    <row r="13" spans="1:3">
      <c t="s" r="A13" s="4">
        <v>121</v>
      </c>
      <c t="n" r="B13" s="5">
        <v>-5</v>
      </c>
      <c t="n" r="C13" s="5">
        <v>17</v>
      </c>
    </row>
    <row r="14" spans="1:3">
      <c t="s" r="A14" s="4">
        <v>122</v>
      </c>
      <c t="n" r="B14" s="5">
        <v>23</v>
      </c>
      <c t="n" r="C14" s="5">
        <v>-157</v>
      </c>
    </row>
    <row r="15" spans="1:3">
      <c t="s" r="A15" s="4">
        <v>123</v>
      </c>
      <c t="n" r="B15" s="5">
        <v>-242</v>
      </c>
      <c t="n" r="C15" s="5">
        <v>-1243</v>
      </c>
    </row>
    <row r="16" spans="1:3">
      <c t="s" r="A16" s="4">
        <v>124</v>
      </c>
      <c t="n" r="B16" s="5">
        <v>-3356</v>
      </c>
      <c t="n" r="C16" s="5">
        <v>-2210</v>
      </c>
    </row>
    <row r="17" spans="1:3">
      <c t="s" r="A17" s="4">
        <v>125</v>
      </c>
      <c t="n" r="B17" s="5">
        <v>-1520</v>
      </c>
      <c t="n" r="C17" s="5">
        <v>-43</v>
      </c>
    </row>
    <row r="18" spans="1:3">
      <c t="s" r="A18" s="4">
        <v>126</v>
      </c>
      <c t="n" r="B18" s="5">
        <v>-4876</v>
      </c>
      <c t="n" r="C18" s="5">
        <v>-2253</v>
      </c>
    </row>
    <row r="19" spans="1:3">
      <c t="s" r="A19" s="3">
        <v>127</v>
      </c>
    </row>
    <row r="20" spans="1:3">
      <c t="s" r="A20" s="4">
        <v>128</v>
      </c>
      <c t="n" r="B20" s="5">
        <v>-507</v>
      </c>
      <c t="n" r="C20" s="5">
        <v>-5102</v>
      </c>
    </row>
    <row r="21" spans="1:3">
      <c t="s" r="A21" s="4">
        <v>129</v>
      </c>
      <c t="n" r="C21" s="5">
        <v>-422</v>
      </c>
    </row>
    <row r="22" spans="1:3">
      <c t="s" r="A22" s="4">
        <v>130</v>
      </c>
      <c t="n" r="B22" s="5">
        <v>44</v>
      </c>
      <c t="n" r="C22" s="5">
        <v>271</v>
      </c>
    </row>
    <row r="23" spans="1:3">
      <c t="s" r="A23" s="4">
        <v>131</v>
      </c>
      <c t="n" r="C23" s="5">
        <v>3000</v>
      </c>
    </row>
    <row r="24" spans="1:3">
      <c t="s" r="A24" s="4">
        <v>132</v>
      </c>
      <c t="n" r="C24" s="5">
        <v>-50</v>
      </c>
    </row>
    <row r="25" spans="1:3">
      <c t="s" r="A25" s="4">
        <v>133</v>
      </c>
      <c t="n" r="B25" s="5">
        <v>-463</v>
      </c>
      <c t="n" r="C25" s="5">
        <v>-2303</v>
      </c>
    </row>
    <row r="26" spans="1:3">
      <c t="s" r="A26" s="3">
        <v>134</v>
      </c>
    </row>
    <row r="27" spans="1:3">
      <c t="s" r="A27" s="4">
        <v>135</v>
      </c>
      <c t="n" r="B27" s="5">
        <v>-63</v>
      </c>
    </row>
    <row r="28" spans="1:3">
      <c t="s" r="A28" s="4">
        <v>136</v>
      </c>
      <c t="n" r="B28" s="5">
        <v>-166</v>
      </c>
      <c t="n" r="C28" s="5">
        <v>-67</v>
      </c>
    </row>
    <row r="29" spans="1:3">
      <c t="s" r="A29" s="4">
        <v>137</v>
      </c>
      <c t="n" r="C29" s="5">
        <v>-847</v>
      </c>
    </row>
    <row r="30" spans="1:3">
      <c t="s" r="A30" s="4">
        <v>138</v>
      </c>
      <c t="n" r="B30" s="5">
        <v>-229</v>
      </c>
      <c t="n" r="C30" s="5">
        <v>-914</v>
      </c>
    </row>
    <row r="31" spans="1:3">
      <c t="s" r="A31" s="4">
        <v>139</v>
      </c>
      <c t="n" r="B31" s="5">
        <v>-5568</v>
      </c>
      <c t="n" r="C31" s="5">
        <v>-5470</v>
      </c>
    </row>
    <row r="32" spans="1:3">
      <c t="s" r="A32" s="4">
        <v>140</v>
      </c>
      <c t="n" r="B32" s="5">
        <v>14502</v>
      </c>
      <c t="n" r="C32" s="5">
        <v>14302</v>
      </c>
    </row>
    <row r="33" spans="1:3">
      <c t="s" r="A33" s="4">
        <v>141</v>
      </c>
      <c t="n" r="B33" s="5">
        <v>8934</v>
      </c>
      <c t="n" r="C33" s="5">
        <v>8832</v>
      </c>
    </row>
    <row r="34" spans="1:3">
      <c t="s" r="A34" s="3">
        <v>142</v>
      </c>
    </row>
    <row r="35" spans="1:3">
      <c t="s" r="A35" s="4">
        <v>143</v>
      </c>
      <c t="n" r="B35" s="7">
        <v>69</v>
      </c>
      <c t="n" r="C35" s="5">
        <v>48</v>
      </c>
    </row>
    <row r="36" spans="1:3">
      <c t="s" r="A36" s="3">
        <v>144</v>
      </c>
    </row>
    <row r="37" spans="1:3">
      <c t="s" r="A37" s="4">
        <v>145</v>
      </c>
      <c t="n" r="C37" s="7">
        <v>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BriteWater International, Inc.</vt:lpstr>
      <vt:lpstr>HKN Bakken, Inc.</vt:lpstr>
      <vt:lpstr>Investment in Global</vt:lpstr>
      <vt:lpstr>Fair Value Measurements</vt:lpstr>
      <vt:lpstr>Discontinued Operations</vt:lpstr>
      <vt:lpstr>Segment Information</vt:lpstr>
      <vt:lpstr>Stockholders' Equity</vt:lpstr>
      <vt:lpstr>Earnings (Loss) Per Share</vt:lpstr>
      <vt:lpstr>Commitments and Contingencies</vt:lpstr>
      <vt:lpstr>Related Party Transactions</vt:lpstr>
      <vt:lpstr>Basis of Presentation (Policies</vt:lpstr>
      <vt:lpstr>Basis of Presentation (Tables)</vt:lpstr>
      <vt:lpstr>Investment in Global (Tables)</vt:lpstr>
      <vt:lpstr>Fair Value Measurements (Tables</vt:lpstr>
      <vt:lpstr>Discontinued Operations (Tables</vt:lpstr>
      <vt:lpstr>Segment Information (Tables)</vt:lpstr>
      <vt:lpstr>Earnings (Loss) Per Share (Tabl</vt:lpstr>
      <vt:lpstr>Basis of Presentation (Details </vt:lpstr>
      <vt:lpstr>Basis of Presentation - Accumul</vt:lpstr>
      <vt:lpstr>Investment in Global (Details N</vt:lpstr>
      <vt:lpstr>Investment in Global - Market V</vt:lpstr>
      <vt:lpstr>Investment in Global - Unrealiz</vt:lpstr>
      <vt:lpstr>Fair Value Measurements - Recur</vt:lpstr>
      <vt:lpstr>Discontinued Operations (Detail</vt:lpstr>
      <vt:lpstr>Discontinued Operations - Disco</vt:lpstr>
      <vt:lpstr>Segment Information - Segment I</vt:lpstr>
      <vt:lpstr>Stockholders' Equity (Details N</vt:lpstr>
      <vt:lpstr>Earnings (Loss) Per Share - Ear</vt:lpstr>
      <vt:lpstr>Earnings (Loss) Per Share (Deta</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45:54Z</dcterms:created>
  <dcterms:modified xmlns:dcterms="http://purl.org/dc/terms/" xmlns:xsi="http://www.w3.org/2001/XMLSchema-instance" xsi:type="dcterms:W3CDTF">2015-08-12T15:45:54Z</dcterms:modified>
  <dc:title xmlns:dc="http://purl.org/dc/elements/1.1/">Untitled</dc:title>
  <dc:description xmlns:dc="http://purl.org/dc/elements/1.1/"/>
  <dc:subject xmlns:dc="http://purl.org/dc/elements/1.1/"/>
  <cp:keywords/>
  <cp:category/>
</cp:coreProperties>
</file>